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ASH" sheetId="5" r:id="rId5"/>
    <s:sheet name="Basis for Presentation" sheetId="6" r:id="rId6"/>
    <s:sheet name="Acquisitions" sheetId="7" r:id="rId7"/>
    <s:sheet name="Net Income Per Share" sheetId="8" r:id="rId8"/>
    <s:sheet name="Balance Sheet Details" sheetId="9" r:id="rId9"/>
    <s:sheet name="Fair Value of Financial Instrum" sheetId="10" r:id="rId10"/>
    <s:sheet name="Financing Arrangements" sheetId="11" r:id="rId11"/>
    <s:sheet name="Pension Plans" sheetId="12" r:id="rId12"/>
    <s:sheet name="Stockholders' Equity" sheetId="13" r:id="rId13"/>
    <s:sheet name="Stock-Based Compensation" sheetId="14" r:id="rId14"/>
    <s:sheet name="Income Taxes" sheetId="15" r:id="rId15"/>
    <s:sheet name="Derivative Instruments and Hedg" sheetId="16" r:id="rId16"/>
    <s:sheet name="Segment Information" sheetId="17" r:id="rId17"/>
    <s:sheet name="Legal Matters" sheetId="18" r:id="rId18"/>
    <s:sheet name="Restructuring Costs" sheetId="19" r:id="rId19"/>
    <s:sheet name="Basis for Presentation (Policie" sheetId="20" r:id="rId20"/>
    <s:sheet name="Basis for Presentation (Tables)" sheetId="21" r:id="rId21"/>
    <s:sheet name="Acquisitions (Tables)" sheetId="22" r:id="rId22"/>
    <s:sheet name="Net Income Per Share (Tables)" sheetId="23" r:id="rId23"/>
    <s:sheet name="Balance Sheet Details (Tables)" sheetId="24" r:id="rId24"/>
    <s:sheet name="Fair Value of Financial Instr25" sheetId="25" r:id="rId25"/>
    <s:sheet name="Pension Plans (Tables)" sheetId="26" r:id="rId26"/>
    <s:sheet name="Stockholders' Equity (Tables)" sheetId="27" r:id="rId27"/>
    <s:sheet name="Stock-Based Compensation (Table" sheetId="28" r:id="rId28"/>
    <s:sheet name="Derivative Instruments and He29" sheetId="29" r:id="rId29"/>
    <s:sheet name="Segment Information (Tables)" sheetId="30" r:id="rId30"/>
    <s:sheet name="Restructuring Costs (Tables)" sheetId="31" r:id="rId31"/>
    <s:sheet name="Basis for Presentation (Details" sheetId="32" r:id="rId32"/>
    <s:sheet name="Basis for Presentation (Detai33" sheetId="33" r:id="rId33"/>
    <s:sheet name="Acquisitions (Details)" sheetId="34" r:id="rId34"/>
    <s:sheet name="Net Income Per Share (Details)" sheetId="35" r:id="rId35"/>
    <s:sheet name="Balance Sheet Details (Details)" sheetId="36" r:id="rId36"/>
    <s:sheet name="Fair Value of Financial Instr37" sheetId="37" r:id="rId37"/>
    <s:sheet name="Financing Arrangements (Details" sheetId="38" r:id="rId38"/>
    <s:sheet name="Pension Plans (Details)" sheetId="39" r:id="rId39"/>
    <s:sheet name="Stockholders' Equity (Details)" sheetId="40" r:id="rId40"/>
    <s:sheet name="Stock-Based Compensation (Detai" sheetId="41" r:id="rId41"/>
    <s:sheet name="Income Taxes (Details)" sheetId="42" r:id="rId42"/>
    <s:sheet name="Derivative Instruments and He43" sheetId="43" r:id="rId43"/>
    <s:sheet name="Derivative Instruments and He44" sheetId="44" r:id="rId44"/>
    <s:sheet name="Derivative Instruments and He45" sheetId="45" r:id="rId45"/>
    <s:sheet name="Derivative Instruments and He46" sheetId="46" r:id="rId46"/>
    <s:sheet name="Segment Information (Details)" sheetId="47" r:id="rId47"/>
    <s:sheet name="Segment Information (Detail 2)" sheetId="48" r:id="rId48"/>
    <s:sheet name="Legal Matters (Details)" sheetId="49" r:id="rId49"/>
    <s:sheet name="Restructuring Costs (Details)" sheetId="50" r:id="rId50"/>
    <s:sheet name="Restructuring Costs (Details 2)" sheetId="51" r:id="rId51"/>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Jun. 30, 2015</t>
  </si>
  <si>
    <t>Jul. 20, 2015</t>
  </si>
  <si>
    <t>Document and Entity Information</t>
  </si>
  <si>
    <t>Entity Registrant Name</t>
  </si>
  <si>
    <t>CUBIC CORP /DE/</t>
  </si>
  <si>
    <t>Entity Central Index Key</t>
  </si>
  <si>
    <t>Document Type</t>
  </si>
  <si>
    <t>10-Q</t>
  </si>
  <si>
    <t>Document Period End Date</t>
  </si>
  <si>
    <t>Jun. 30,
		2015</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shares in Thousands, $ in Thousands</t>
  </si>
  <si>
    <t>3 Months Ended</t>
  </si>
  <si>
    <t>Jun. 30, 2014</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income</t>
  </si>
  <si>
    <t>Other income (expense):</t>
  </si>
  <si>
    <t>Interest and dividend income</t>
  </si>
  <si>
    <t>Interest expense</t>
  </si>
  <si>
    <t>Other income (expense) - net</t>
  </si>
  <si>
    <t>Income before income taxes</t>
  </si>
  <si>
    <t>Income taxes</t>
  </si>
  <si>
    <t>Net income</t>
  </si>
  <si>
    <t>Less noncontrolling interest in income of VIE</t>
  </si>
  <si>
    <t>Net income attributable to Cubic</t>
  </si>
  <si>
    <t>Net income per share attributable to Cubic</t>
  </si>
  <si>
    <t>Basic (in dollars per share)</t>
  </si>
  <si>
    <t>Diluted (in dollars per share)</t>
  </si>
  <si>
    <t>Dividends per common share (in dollars per share)</t>
  </si>
  <si>
    <t>Weighted average shares used in per share calculations:</t>
  </si>
  <si>
    <t>Basic (in shares)</t>
  </si>
  <si>
    <t>Diluted (in shares)</t>
  </si>
  <si>
    <t>CONSOLIDATED STATEMENTS OF COMPREHENSIVE INCOME - USD ($) $ in Thousands</t>
  </si>
  <si>
    <t>CONDENSED CONSOLIDATED STATEMENTS OF COMPREHENSIVE INCOME (LOSS)</t>
  </si>
  <si>
    <t>Other comprehensive income (loss):</t>
  </si>
  <si>
    <t>Foreign currency translation</t>
  </si>
  <si>
    <t>Change in net unrealized gains/losses from cash flow hedges:</t>
  </si>
  <si>
    <t>Change in fair value of cash flow hedges, net of tax</t>
  </si>
  <si>
    <t>Adjustment for net gains/losses realized and included in net income, net of tax</t>
  </si>
  <si>
    <t>Total change in net unrealized gains/losses from cash flow hedges, net of tax</t>
  </si>
  <si>
    <t>Total other comprehensive income (loss)</t>
  </si>
  <si>
    <t>Total comprehensive income</t>
  </si>
  <si>
    <t>CONSOLIDATED BALANCE SHEETS - USD ($) $ in Thousands</t>
  </si>
  <si>
    <t>Sep. 30, 2014</t>
  </si>
  <si>
    <t>Current assets:</t>
  </si>
  <si>
    <t>Cash and cash equivalents</t>
  </si>
  <si>
    <t>Restricted cash</t>
  </si>
  <si>
    <t>Marketable securities</t>
  </si>
  <si>
    <t>Accounts receivable:</t>
  </si>
  <si>
    <t>Accounts receivable - net</t>
  </si>
  <si>
    <t>Recoverable income taxes</t>
  </si>
  <si>
    <t>Inventories - net</t>
  </si>
  <si>
    <t>Deferred income taxes and other current assets</t>
  </si>
  <si>
    <t>Total current assets</t>
  </si>
  <si>
    <t>Long-term contract receivables</t>
  </si>
  <si>
    <t>Long-term capitalized contract costs</t>
  </si>
  <si>
    <t>Property, plant and equipment - net</t>
  </si>
  <si>
    <t>Deferred income taxes</t>
  </si>
  <si>
    <t>Goodwill</t>
  </si>
  <si>
    <t>Purchased intangibles - net</t>
  </si>
  <si>
    <t>Other assets</t>
  </si>
  <si>
    <t>Total assets</t>
  </si>
  <si>
    <t>Current liabilities:</t>
  </si>
  <si>
    <t>Short-term borrowings</t>
  </si>
  <si>
    <t>Trade accounts payable</t>
  </si>
  <si>
    <t>Customer advances</t>
  </si>
  <si>
    <t>Accrued compensation and other current liabilities</t>
  </si>
  <si>
    <t>Income taxes payable</t>
  </si>
  <si>
    <t>Current portion of long-term debt</t>
  </si>
  <si>
    <t>Total current liabilities</t>
  </si>
  <si>
    <t>Long-term debt</t>
  </si>
  <si>
    <t>Other long-term liabilities</t>
  </si>
  <si>
    <t>Shareholders' equity:</t>
  </si>
  <si>
    <t>Common stock</t>
  </si>
  <si>
    <t>Retained earnings</t>
  </si>
  <si>
    <t>Accumulated other comprehensive loss</t>
  </si>
  <si>
    <t>Treasury stock at cost</t>
  </si>
  <si>
    <t>Shareholders' equity related to Cubic</t>
  </si>
  <si>
    <t>Noncontrolling interest in variable interest entity</t>
  </si>
  <si>
    <t>Total shareholders' equity</t>
  </si>
  <si>
    <t>Total liabilities and shareholders' equity</t>
  </si>
  <si>
    <t>CONSOLIDATED STATEMENTS OF CASH FLOWS - USD ($) $ in Thousands</t>
  </si>
  <si>
    <t>Operating Activities:</t>
  </si>
  <si>
    <t>Adjustments to reconcile net income to net cash provided by (used in) operating activities:</t>
  </si>
  <si>
    <t>Depreciation and amortization</t>
  </si>
  <si>
    <t>Share-based compensation expense</t>
  </si>
  <si>
    <t>Changes in operating assets and liabilities net of effects from acquisitions</t>
  </si>
  <si>
    <t>Changes in operating assets and liabilities, net of effects from acquisitions:</t>
  </si>
  <si>
    <t>NET CASH PROVIDED BY (USED IN) OPERATING ACTIVITIES</t>
  </si>
  <si>
    <t>Investing Activities:</t>
  </si>
  <si>
    <t>Acquisition of businesses, net of cash acquired</t>
  </si>
  <si>
    <t>Purchases of property, plant and equipment</t>
  </si>
  <si>
    <t>Purchases of marketable securities</t>
  </si>
  <si>
    <t>Proceeds from sales or maturities of marketable securities</t>
  </si>
  <si>
    <t>Purchases of other assets</t>
  </si>
  <si>
    <t>NET CASH USED IN INVESTING ACTIVITIES</t>
  </si>
  <si>
    <t>Financing Activities:</t>
  </si>
  <si>
    <t>Proceeds from short-term borrowings</t>
  </si>
  <si>
    <t>Principal payments on short-term borrowings</t>
  </si>
  <si>
    <t>Principal payments on long-term borrowings</t>
  </si>
  <si>
    <t>Proceeds from issuance of common stock</t>
  </si>
  <si>
    <t>Purchases of common stock</t>
  </si>
  <si>
    <t>Dividends paid</t>
  </si>
  <si>
    <t>Net change in restricted cash</t>
  </si>
  <si>
    <t>Contingent consideration payments related to acquisitions of businessess</t>
  </si>
  <si>
    <t>NET CASH PROVIDED BY (USED IN) FINANCING ACTIVITIES</t>
  </si>
  <si>
    <t>Effect of exchange rates on cash</t>
  </si>
  <si>
    <t>NET INCREASE (DECREASE) IN CASH AND CASH EQUIVALENTS</t>
  </si>
  <si>
    <t>Cash and cash equivalents at the beginning of the year</t>
  </si>
  <si>
    <t>CASH AND CASH EQUIVALENTS AT THE END OF THE YEAR</t>
  </si>
  <si>
    <t>DTECH LABS, Inc.</t>
  </si>
  <si>
    <t>Supplemental disclosure of non-cash investing and financing activities:</t>
  </si>
  <si>
    <t>Liability incurred to acquire, net</t>
  </si>
  <si>
    <t>Intific Inc.</t>
  </si>
  <si>
    <t>Basis for Presentation</t>
  </si>
  <si>
    <t xml:space="preserve">Note 1 — Basis for Presentation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In our opinion, all adjustments necessary for a fair presentation of these financial statements have been included, and are of a normal and recurring nature, with the exceptions discussed within the Audit Committee Investigation and Correction of Immaterial Errors subsections below, considered necessary to fairly state the financial position of Cubic Corporation at June 30, 2015 and September 30, 2014; the results of its operations for the three- and nine-month periods ended June 30, 2015 and 2014; and its cash flows for the three- and nine-month periods ended June 30, 2015 and 2014. Operating results for the three- and nine-month periods ended June 30, 2015 are not necessarily indicative of the results that may be expected for the year ending September 30, 2015. For further information, refer to the consolidated financial statements and footnotes thereto included in our Annual Report on Form 10-K for the year ended September 30, 2014.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These two reporting segments have been renamed Cubic Global Defense Systems (CGD Systems) and Cubic Global Defense Services (CGD Services), respectively. There have been no significant changes in the operations that are included in each of these reporting segments as a result of the restructuring.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udit Committee Investigation
Our Audit Committee has conducted an investigation with the assistance of Latham &amp; Watkins LLP and Deloitte FAS LLP to review our controls and procedures in connection with programs that are accounted for under the percentage of completion method. Through the application of the Company’s internal controls, management identified an issue which led to the investigation. As a result of the investigation, the Audit Committee and management of the Company have together determined that as of September 30, 2014, the total estimated costs of certain of our CGD Systems segment contracts were inappropriately reduced during its accounting close for the year ended September 30, 2014. The inappropriate reduction of the estimated costs to complete these contracts resulted in the overstatement of CGD Systems sales and operating income by approximately $750,000 for the quarter and year ended September 30, 2014.
Correction of Immaterial Errors
During the accounting close for our March 31, 2015 financial statements, we identified certain errors, unrelated to the matters described in the paragraph above, in our September 30, 2014 financial statements. These errors included an overstatement of revenue recognition on one contract and the understatement of cost of sales on a small number of contracts. The cumulative impact of these errors resulted in an overstatement of the Company’s operating income for the year ended September 30, 2014 of $1.6 million.
The cumulative amount of the errors described in the two paragraphs above overstated the Company’s operating income for fiscal 2014 by $2.4 million and understated the Company’s operating income for 2013 and prior years, cumulatively, by $0.3 million. The impact of correcting the above mentioned errors in the quarter ended December 31, 2014 understated operating income for the quarter by $2.1 million. The impact of correcting these errors (overstated) understated the following amounts in the quarter ended December 31, 2014 (in thousands):
Audit Committee
Investigation
Error
Other Errors
Total Errors
Net sales:
Products
$
$
$
Costs and expenses:
Products
—
Services
—
Selling, general and administrative
—
)
)
—
)
)
Operating income
Income before income taxes
Income taxes
Net income attributable to Cubic
$
$
$
Based on a qualitative and quantitative analysis of these errors, management concluded that all such errors are cumulatively and individually considered immaterial to the 2014 financial statements and are immaterial to the expected full year results for 2015 and had no effect on the trend of financial results. As such, these errors have been corrected in the financial statements for the quarter ended December 31, 2014.
Interim Goodwill Impairment Test
Goodwill represents the purchase price paid in excess of the fair value of net tangible and intangible assets acquired. Goodwill is not amortized but is subject to an impairment test on an annual basis and when circumstances indicate that an impairment is more likely than not. Such circumstances include a significant adverse change in the business climate for one of our reporting units or a decision to dispose of a reporting unit or a significant portion of a reporting unit.
In the second quarter of fiscal 2015, we learned that our CGD Services business had not won two contracts for new work on which it had submitted proposals. Consequently, in the second quarter our Defense Services business lowered its internal profitability projections. As such, in the second quarter of fiscal 2015 we believed that it was appropriate to perform an interim goodwill impairment test for our Defense Services reporting unit.
The test for goodwill impairment is a two-step process. The first step of the test is performed by comparing the fair value of each reporting unit to its carrying value, including recorded goodwill. If the carrying value of a reporting unit exceeds its fair value, the second step is performed to measure the amount of the impairment, if any, by comparing the implied fair value of goodwill to its carrying value. Any resulting impairment determined would be recorded in the current period.
Determining the fair value of a reporting unit for purposes of the goodwill impairment test is judgmental in nature and involves the use of estimates and assumptions. These estimates and assumptions could have a significant impact on whether or not an impairment charge is recognized and also the magnitude of any such charge. Estimates of fair value are primarily determined using discounted cash flows and market multiples from publicly traded comparable companies. These approaches use significant estimates and assumptions including projected future cash flows, discount rate reflecting the inherent risk in future cash flows, perpetual growth rate and determination of appropriate market comparables. Based upon the results of the first step of the impairment analysis that we performed, the estimated fair value for our Defense Services reporting unit exceeded its carrying value. As such, no impairment of goodwill was recorded in connection with our interim impairment test performed in the second quarter of fiscal 2015. In the third quarter of fiscal 2015, no interim goodwill impairment test was deemed necessary.
Unforeseen negative changes in future business or other market conditions for any of our reporting units including margin compression or loss of business, could cause recorded goodwill to be impaired in the future. Also, changes in estimates and assumptions we make in conducting our goodwill assessment could affect the estimated fair value of our reporting units and could result in a goodwill impairment charge in a future period.
Significant Accounting Policies
There have been no material changes to our significant accounting policies as compared with the significant accounting policies described in our Annual Report on Form 10-K for the year ended September 30, 2014.
Recent Accounting Pronouncements
In May 2014, the FASB issued ASU No. 2014-09, Revenue from Contracts with Customers .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or we may adopt ASU 2014-09 early in the first quarter of 2018.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or if we will choose to adopt the standard early.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 which requires management to evaluate whether there is substantial doubt about an entity’s ability to continue as a going concern and provide related footnote disclosures. The guidance is effective for annual and interim reporting periods beginning on or after December 15, 2016. ASU 2014-15 will be effective for the Company beginning in the first quarter of fiscal 2016. Early adoption is permitted for financial statements that have not been previously issued. This adoption is not expected to have a significant impact on our financial statements.
In February 2015, the FASB issued ASU 2015-02, Consolidation (Topic 810): Amendments to the Consolidation Analysis . The new standard modifies current guidance on consolidation under the variable interest model and the voting model. ASU 2015-02 will be effective for the Company beginning in the first quarter of fiscal 2016. We are currently evaluating the impact of ASU 2015-02 on our financial statements.
In April 2015, the FASB issued ASU 2015-05,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beginning on October 1, 2016, with early adoption permitted. We are currently assessing the impact that adopting this new accounting guidance will have on our consolidated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 on October 1, 2016 with early adoption permitted. We do not expect that the adoption of this new accounting guidance will have a material impact on our consolidated financial statements. </t>
  </si>
  <si>
    <t>Acquisitions</t>
  </si>
  <si>
    <t>ACQUISITIONS</t>
  </si>
  <si>
    <t xml:space="preserve">Note 2 — Acquisitions
Each of the following acquisitions has been treated as a business combination for accounting purposes. The results of operations of each acquired business have been included in our consolidated financial statements since the respective date of each acquisition.
DTECH LABS, Inc.
On December 16, 2014 we acquired all of the outstanding capital stock of DTECH LABs, Inc. (DTECH). DTECH, based in Sterling, VA, is a provider of modular networking and baseband communications equipment and adds networking capability to our secure communications business in our CGD Systems segment. In addition, this acquisition expands the portfolio of product offerings and the customer base of our CGD Systems segment.
For the three months ended June 30, 2015, the amount of DTECH’s sales and net loss after taxes included in our Condensed Consolidated Statement of Income were $10.8 million and $0.2 million, respectively. For the nine months ended June 30, 2015, the amount of DTECH’s sales and net loss after taxes included in our Condensed Consolidated Statement of Income were $22.6 million and $2.0 million, respectively. Included in DTECH’s operating results for the nine months ended June 30, 2015 are $0.8 million of transaction and acquisition related costs before related income taxes.
The purchase agreement states that the cost of the acquisition is approximately $99.5 million, adjusted by the difference between the net working capital acquired and the targeted working capital amounts and adjusted for other acquisition related payments made upon closing, plus a contingent amount of up to $15.0 million based upon DTECH’s achievement of revenue and gross profit targets in the future. The acquisition date fair value of the consideration transferred is estimated to be $99.4 million. Through June 30, 2015 we have paid $91.0 million to the seller.
At June 30, 2015 we have recorded a liability of $8.9 million as an estimate of the fair value of additional cash consideration that will be due to the seller in the future. The fair value of the additional consideration is made up of two components, the holdback consideration and the contingent consideration.
Approximately $4.9 million of cash consideration (Holdback Consideration) will be paid to the seller over time when certain events occur in the future. The fair value of the Holdback Consideration is estimated to approximate $4.5 million using a discounted cash flow model, based upon the expected timing of the payment of the Holdback Consideration. In addition to the Holdback Consideration, we will pay the seller up to $15.0 million of contingent cash consideration based upon DTECH’s achievement of revenue and gross profit targets. The purchase agreement specifies independent revenue and gross profit targets for the period from our acquisition of DTECH through September 30, 2015, and separately for each of fiscal 2016 and fiscal 2017. The total fair value of the contingent consideration has been estimated at $4.4 million as of June 30, 2015 using a real options approach (see Note 5 for further discussion of fair value measurements). The contingent consideration liability is re-measured to fair value at each reporting date until the contingencies are resolved and any changes in fair value are recognized in earnings.
The acquisition of DTECH was paid for with a combination of funds from our existing cash resources and borrowings on our revolving credit facility. The following table summarizes the estimated fair values of the assets acquired and liabilities assumed at the acquisition date (in millions):
Customer relationships
$
Non compete agreements
Backlog
Cash
Accounts receivable
Inventory
Warranty obligation
)
Tax liabilities
)
Accounts payable and accrued expenses
)
Other net assets acquired
Net identifiable assets acquired
Goodwill
Net assets acquired
$
The estimated fair values of purchased intangibles are preliminary estimates pending the finalization of our valuation analyses. The preliminary fair values of purchased intangibles were determined using the valuation methodology deemed to be the most appropriate for each type of asset being valued. The customer relationships and backlog valuation used the excess earnings approach and the non-compete agreements used the with-and-without approach.
The intangible assets will be amortized using a combination of straight-line and accelerated methods based on the expected cash flows from the assets, over a weighted average useful life of two years from the date of acquisition and is expected to be deductible for tax purposes.
The goodwill resulting from the acquisition consists primarily of the synergies expected from combining the operations of DTECH with our existing CGD Systems business, including the synergies expected from combining the networking and secure communications technologies of DTECH, and complementary products that will enhance our overall product and service portfolio. The goodwill also consists of the value of the assembled workforce that became our employees following the close of the acquisition. The amount recorded as goodwill is allocated to our CGD Systems segment and is expected to be deductible for tax purposes.
Based upon the preliminary estimate of the fair value of identifiable intangible assets, the estimated amortization expense related to the intangible assets recorded in connection with our acquisition of DTECH for future periods is as follows (in millions):
Year Ended September 30,
2015
$
2016
2017
2018
2019
Thereafter
Intific
On February 28, 2014 we acquired all of the outstanding capital stock of Intific Inc. (Intific). Intific is focused on software and game-based solutions in modeling and simulation, training and education, cyber warfare, and neuroscience. The acquisition of Intific expanded the portfolio of services and customer base of our CGD Systems segment.
For the three months ended June 30, 2015, the amount of Intific’s sales and net loss after taxes included in our Condensed Consolidated Statement of Income were $3.8 million and $0.3 million, respectively. For the three months ended June 30, 2014, the amount of Intific’s sales and net loss after taxes included in our Condensed Consolidated Statement of Income were $1.9 million and $1.7 million, respectively.
For the nine months ended June 30, 2015, the amount of Intific’s sales and net loss after taxes included in our Condensed Consolidated Statement of Income were $10.6 million and $1.5 million, respectively. For the nine months ended June 30, 2014, the amount of Intific’s sales and net loss after taxes included in our Condensed Consolidated Statement of Income were $2.7 million and $3.8 million, respectively. Included in Intific’s operating results for the nine months ended June 30, 2014 are $0.2 million of transaction and acquisition related costs, and $3.7 million of compensation expense which was paid to Intific employees upon the close of the acquisition.
The acquisition date fair value of the consideration transferred was $12.4 million. Through June 30, 2015, we have paid cash of approximately $11.2 million to the seller and as of June 30, 2015 we have accrued a liability of $1.2 million for the remaining cash to be paid.
The following table summarizes the estimated fair values of the assets acquired and liabilities assumed at the acquisition date (in millions):
Customer relationships
$
Technology
Backlog
Other intangible assets
Accounts receivable
Deferred tax assets
Accounts payable and accrued expenses
)
Deferred tax liabilities
)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technology valuation used the replacement cost approach.
The intangible assets will be amortized using a combination of straight-line and accelerated methods based on the expected cash flows from the assets, over a weighted average useful life of two years from the date of acquisition and the amortization expense is not expected to be deductible for tax purposes.
The net deferred tax assets and liabilities offset each other to a negligible amount. However, the deferred tax liabilities of $1.5 million were primarily recorded to reflect the tax impact of amortization related to identified intangible assets that is not expected to be deductible for tax purposes, net of acquisition consideration that is a tax deductible expense. The deferred tax assets of $1.5 million primarily related to the future tax deduction for the cancellation of unvested options.
The goodwill resulting from the acquisition consists primarily of the synergies expected from combining the operations of Intific with our existing CGD Systems business and the acquired assembled workforce. The anticipated synergies include the ability to expand services offerings and cost reductions. The amount recorded as goodwill is allocated to our CGD Systems segment and is not expected to be deductible for tax purposes.
The estimated amortization expense related to the intangible assets recorded in connection with our acquisition of Intific for future periods is as follows (in millions):
Year Ended September 30,
2015
$
2016
2017
2018
2019
Thereafter
ITMS
On November 26, 2013 we acquired all of the outstanding capital stock of Intelligent Transport Management Solutions Limited (ITMS) from Serco Limited. ITMS is a provider of traffic management systems technology, traffic and road enforcement and maintenance of traffic signals, emergency equipment and other critical road and tunnel infrastructure. The acquisition of ITMS expands the portfolio of services and customer base of our Cubic Transportation Systems (CTS) segment.
For the three months ended June 30, 2015, the amount of ITMS’ sales and net loss after taxes included in our Condensed Consolidated Statement of Income were $10.9 million and $0.6 million, respectively. For the three months ended June 30, 2014, the amount of ITMS’ sales and net loss after taxes included in our Condensed Consolidated Statement of Income were $12.8 million and $0.5 million, respectively.
For the nine months ended June 30, 2015, the amount of ITMS’ sales and net loss after taxes included in our Condensed Consolidated Statement of Income were $33.1 million and $2.2 million, respectively. For the nine months ended June 30, 2014, the amount of ITMS’ sales and net loss after taxes included in our Condensed Consolidated Statement of Income were $30.1 million and $0.2 million, respectively. Included in the ITMS operating results are $0.5 million of transaction costs incurred during the nine months ended June 30, 2014 .
The acquisition date fair value of the consideration transferred was $72.2 million. We paid the seller cash of $69.0 million in November 2013 and $3.2 million in May 2014.
The following table summarizes the fair values of the assets acquired and liabilities assumed at the acquisition date (in millions):
Customer relationships
$
Intellectual property
Backlog
Supplier relationships
Agreements with seller
Accounts receivable - billed
Accounts receivable - unbilled
Deferred tax liabilities, net
)
Deferred revenue
)
Accounts payable and accrued expenses
)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non-compete agreement and seller agreements valuations used the with-and-without approach. The supplier relationship and intellectual property valuations used the replacement cost approach.
The intangible assets will be amortized using a combination of straight-line and accelerated methods based on the expected cash flows from the assets, over a weighted average useful life of two years from the date of acquisition. Future amortization of purchased intangibles is not deductible for tax purposes.
The goodwill resulting from the acquisition consists primarily of the synergies expected from combining the operations of ITMS with our existing CTS business and the acquired assembled workforce. The anticipated synergies include the ability to expand services offerings and cost reductions. The amount recorded as goodwill is allocated to our CTS segment and is not expected to be deductible for tax purposes.
The estimated amortization expense related to the intangible assets recorded in connection with our acquisition of ITMS for future periods is as follows (in millions):
Year Ended September 30,
2015
$
2016
2017
2018
2019
Thereafter
Changes in goodwill for the nine months ended June 30, 2015 were as follows (in millions):
Cubic Global
Cubic Global
Transportation
Defense
Defense
Systems
Services
Systems
Total
Balances at September 30, 2014
$
$
$
$
Acquisitions
—
—
Foreign currency exchange rate changes
)
—
)
)
Balances at June 30, 2015
$
$
$
$
Pro forma information
The following unaudited pro forma information presents our consolidated results of operations as if DTECH, Intific and ITMS had been included in our consolidated results since October 1, 2013 (in millions):
Nine Months Ended
Three Months Ended
June 30,
June 30,
2015
2014
2015
2014
Net sales
$
$
$
$
Net income attributable to Cubic
$
$
$
$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There were no material, nonrecurring pro forma adjustments directly attributable to the business combinations included in the reported pro forma sales and net income attributable to Cubic.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3, and it does not purport to project our future operating results. </t>
  </si>
  <si>
    <t>Net Income Per Share</t>
  </si>
  <si>
    <t>Note 3 — Net Income Per Share
Basic net income per share (EPS) is computed by dividing the net income for the period by the weighted average number of common shares outstanding during the period, including vested restricted stock units (RSUs).
In periods with a net income,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Basic and diluted EPS are computed as follows (amounts in thousands, except per share data).
Nine Months Ended
Three Months Ended
June 30,
June 30,
2015
2014
2015
2014
Net income attributable to Cubic
$
$
$
$
Weighted average shares - basic
Effect of dilutive securities
Weighted average shares - diluted
Net income per share attributable to Cubic, basic
$
$
$
$
Effect of dilutive securities
—
)
—
)
Net income per share attributable to Cubic, diluted
$
$
$
$
Anti-dilutive employee share-based awards
—
—
—
—</t>
  </si>
  <si>
    <t>Balance Sheet Details</t>
  </si>
  <si>
    <t xml:space="preserve">Note 4 — Balance Sheet Details
Marketable Securities
Marketable securities consist of fixed time deposits with short-term maturities. Marketable securities are classified and accounted for as available-for-sale. These investments are recorded at fair value in the accompanying Condensed Consolidated Balance Sheets and the change in fair value is recorded, net of taxes, as a component of other comprehensive income (loss). There have been no significant realized or unrealized gains or losses on these marketable securities to date. Marketable securities have been classified as current assets in the accompanying Condensed Consolidated Balance Sheets based upon the nature of the securities and availability for use in current operations.
Accounts Receivable
The components of accounts receivable are as follows (in thousands):
June 30,
September 30,
2015
2014
Trade and other receivables
$
$
Long-term contracts:
Billed
Unbilled
Allowance for doubtful accounts
)
)
Total accounts receivable
Less estimated amounts not currently due
)
)
Current accounts receivable
$
$
The amount classified as not currently due is an estimate of the amount of long-term contract accounts receivable that will not be collected within one year from June 30, 2015 under transportation systems contracts in the U.S. and Australia based upon the payment terms in the contracts. The non-current balance at September 30, 2014 represented non-current amounts due from customers under transportation systems contracts in the same locations.
Inventories
Inventories consist of the following (in thousands):
June 30,
September 30,
2015
2014
Work in process and inventoried costs under long-term contracts
$
$
Materials and purchased parts
Customer advances
)
)
Net inventories
$
$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At June 30, 2015, work in process and inventoried costs under long-term contracts includes approximately $1.8 million in costs incurred outside the scope of work or in advance of a contract award compared to $2.3 million at September 30, 2014. We believe it is probable that we will recover the costs inventoried at June 30, 2015, plus a profit margin, under contract change orders or awards within the next year.
Long-term Capitalized Costs
Long-term capitalized contract costs consist of costs incurred on a contract to develop and manufacture a transportation fare system for a customer for which revenue recognition did not begin until the customer began operating the system in the fourth fiscal quarter of 2013. These capitalized costs are being recognized as cost of sales based upon the ratio of revenue recorded during the period compared to the revenue expected to be recognized over the term of the contract, which is through January 2024. Long-term capitalized costs that were recognized as cost of sales totaled $2.3 million and $6.0 million for the quarter and nine-month periods ended June 30, 2015, respectively, and $5.1 million and $6.1 million for the quarter and nine-month periods ended June 30, 2014, respectively. The balance of long-term capitalized costs at June 30, 2015 is expected to be recognized as cost of sales in approximately equal quarterly amounts in future months through the term of the contract.
Capitalized Software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As a part of our ongoing effort to upgrade our current information systems, early in fiscal 2015 we began the process of designing and implementing new enterprise resource planning (ERP) software and other software applications to manage our operations. Capitalized software costs totaled $1.3 million and $12.1 million for the quarter and nine-month periods ended June 30, 2015, respectively. The vast majority of the capitalized software costs at June 30, 2015 are related to the development of our ERP system, which is classified as construction in process as it has not yet been placed in service. At September 30, 2014 the carrying value of capitalized software was immaterial.
In addition to software costs that were capitalized in fiscal 2015, during the three and nine months ended June 30, 2015, we recognized expense related to the development of our ERP system of $4.7 million and $6.6 million, respectively, for costs that did not meet the requirements for capitalization. ERP expense is classified within selling, general and administrative expenses in the Condensed Consolidated Statements of Income.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9.7 million and $9.5 million at June 30, 2015 and September 30, 2014, respectively.
In the first quarter of fiscal 2015, we began making contributions to a rabbi trust to provide a source of funds for satisfying a portion of these deferred compensation liabilities. The total carrying value of the assets set aside to fund deferred compensation liabilities as of June 30, 2015 was $3.0 million. These assets are classified as other non-current assets and consist of life insurance contracts with a carrying value of $2.0 million and marketable securities with a carrying value of $1.0 million. The carrying value of the life insurance contracts is based on the cash surrender value of the policies. The marketable securities in the rabbi trust are carried at fair value, which is based upon quoted market prices for identical securities. Changes in the carrying value of the deferred compensation liability, and changes in the carrying value of the assets held in the rabbi trust are reflected in our Condensed Consolidated Statements of Income. </t>
  </si>
  <si>
    <t>Fair Value of Financial Instruments</t>
  </si>
  <si>
    <t xml:space="preserve">Note 5 — 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ash equivalents and short-term investments approximates their cost. The fair value of our marketable securities is determined based 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our contingent consideration liability to the seller of DTECH is revalued to its fair value each period and any increase or decrease is recorded into selling, general and administrative expense. Any changes in the assumed timing and amount of the probability of payment scenarios could impact the fair value. The fair value of the contingent consideration was estimated using a real options approach. Each annual payment was modeled using a portfolio of long and short digital options written on the underlying earnings metric (revenue or gross profit). The strike price for each option is the respective earnings threshold as specified in the agreement, and the spot price is calibrated to the revenue and gross profit forecast by calculating the present value of the corresponding projected earnings metric using a risk-adjusted discount rate. The volatility for the underlying earnings metrics was estimated to be 22% based on analysis of comparable guideline public companies. The risk-free rate was selected based on the quoted yields for U.S. Treasury securities with terms matching the earn-out payment period. The inputs to this model are significant unobservable inputs and therefore represent Level 3 measurements within the fair value hierarchy. Significant judgment is employed in determining the appropriateness of these assumptions as of the acquisition date and each subsequent period. Accordingly, changes in the assumptions described above can materially impact the amount of contingent consideration expense we record in any period.
There was no change in the fair value of the contingent consideration between the date of the acquisition of DTECH and March 31, 2015; therefore, no contingent consideration expense was recorded through March 31, 2015. For the period from April 1, 2015 through June 30, 2015 t he following table summarizes the change in fair value of our Level 3 contingent consideration liability (in thousands):
Balance as of April 1, 2015
$
Total remeasurement recognized in earnings
Balance as of June 30, 2015
$
The following table presents assets and liabilities measured and recorded at fair value on our balance sheets on a recurring basis (in thousands):
June 30, 2015
Level 1
Level 2
Level 3
Total
Assets
Cash equivalents
$
$
$
—
$
Marketable securities
—
—
Current derivative assets
—
—
Noncurrent derivative assets
—
—
Marketable securities in rabbi trust
—
—
Total assets measured at fair value
$
$
$
—
$
Liabilities
Current derivative liabilities
$
—
$
$
—
$
Noncurrent derivative liabilities
—
—
Current contingent consideration to seller of DTECH
—
—
Noncurrent contingent consideration to seller of DTECH
—
—
Total liabilities measured at fair value
$
—
$
$
$
September 30, 2014
Level 1
Level 2
Level 3
Total
Assets
Cash equivalents
$
$
$
—
$
Marketable securities
—
—
Current derivative assets
—
—
Noncurrent derivative assets
—
—
Total assets measured at fair value
$
$
$
—
$
Liabilities
Current derivative liabilities
$
—
$
$
—
$
Noncurrent derivative liabilities
—
—
Total liabilities measured at fair value
$
—
$
$
—
$
We carry financial instruments, including accounts receivable, accounts payable and accrued liabilities at cost, which we believe approximates fair value because of the short-term maturity of these instruments.
The following table presents the estimated fair value and carrying value of our long-term debt (in millions):
June 30,
September 30,
2015
2014
Fair value
$
$
Carrying value
$
$
The fair value of long-term debt is calculated by discounting the value of the note based on market interest rates for similar debt instruments, which is a Level 2 technique. </t>
  </si>
  <si>
    <t>Financing Arrangements</t>
  </si>
  <si>
    <t xml:space="preserve">Note 6 — Financing Arrangements
In March 2013, we entered into a note purchase and private shelf agreement pursuant to which we issued $100.0 million of senior unsecured notes, bearing interest at a rate of 3.35% and maturing on March 12, 2025. Interest on these notes is due semi-annually and principal payments are due from 2021 through 2025.
In addition, pursuant to the agreement, on July 17, 2015 we issued additional senior unsecured notes in an aggregate principal amount of $25.0 million. These additional notes will also mature on March 12, 2025 and will bear an interest rate of 3.70%. All other terms, including the principal and interest payment dates are the same as the notes issued in March 2013.
We have a committed five-year revolving credit agreement (Revolving Credit Agreement) with a group of financial institutions in the amount of $200 million, which expires in May 2017. The available line of credit is reduced by any letters of credit issued under the Revolving Credit Agreement. As of June 30, 2015, there were borrowings totaling $70.0 million under this agreement and there were letters of credit outstanding totaling $22.9 million, which reduce the available line of credit to $107.1 million.
We have a secured letter of credit facility agreement with a bank (Secured Letter of Credit Facility) which is cancellable by us at any time upon the completion of certain conditions to the satisfaction of the bank. At June 30, 2015 there were letters of credit outstanding under this agreement of $61.0 million. Restricted cash at June 30, 2015 of $69.2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2.8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
As of June 30, 2015, we had letters of credit and bank guarantees outstanding totaling $79.3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16.6 million as of June 30, 2015, which primarily guarantee our payment of certain self-insured liabilities. We have never had a drawing on a letter of credit instrument, nor are any anticipated; therefore, we estimate the fair value of these instruments to be zero.
We maintain short-term borrowing arrangements in New Zealand and Australia totaling $0.5 million New Zealand dollars (equivalent to approximately $0.34 million) and $3.0 million Australian dollars (equivalent to approximately $2.3 million) to help meet the short- term working capital requirements of our subsidiaries in those countries. At June 30, 2015, no amounts were outstanding under these borrowing arrangements.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June 30, 2015, these agreements do not restrict such distributions to shareholders.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7 million and $9.1 million as of June 30, 2015 and September 30, 2014, respectively. </t>
  </si>
  <si>
    <t>Pension Plans</t>
  </si>
  <si>
    <t>Note 7 — Pension Plans
The components of net periodic pension cost (benefit) are as follows (in thousands):
Nine Months Ended
Three Months Ended
June 30,
June 30,
2015
2014
2015
2014
Service cost
$
$
$
$
Interest cost
Expected return on plan assets
)
)
)
)
Amortization of actuarial loss
Administrative expenses
Net pension benefit
$
)
$
)
$
)
$
)</t>
  </si>
  <si>
    <t>Stockholders' Equity</t>
  </si>
  <si>
    <t>Note 8 - Stockholders’ Equity
Long Term Equity Incentive Plan
On March 21, 2013, the Executive Compensation Committee of the Board of Directors (Compensation Committee) approved a long- term equity incentive award program. Through June 30, 2015, the Compensation Committee has granted 546,085 RSU’s with time-based vesting and 488,604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targets, and return on equity targets. The level at which Cubic performs against scalable targets over the performance periods will determine the percentage of the RSUs that will ultimately vest.
Through June 30, 2015, Cubic has granted 1,034,689 restricted stock units of which 230,493 have vested. The grant date fair value of each restricted stock unit is the fair market value of one share of our common stock at the grant date. At June 30, 2015, the total number of unvested RSUs that are ultimately expected to vest, after consideration of expected forfeitures and estimated vesting of performance-based RSUs is 273,131.
The following table summarizes our RSU activity:
Unvested Restricted Stock Units
Number of Shares
Weighted- Average Grant- Date Fair Value
Unvested at September 30, 2014
$
Granted
Vested
)
Forfeited
)
Unvested at June 30, 2015
$</t>
  </si>
  <si>
    <t>Stock-Based Compensation</t>
  </si>
  <si>
    <t xml:space="preserve">Note 9 - Stock-Based Compensation
We recorded non-cash compensation expense related to stock-based awards for the three- and nine-month period ended June 30, 2015 and 2014 as follows (in thousands):
Nine Months Ended
Three Months Ended
June 30,
June 30,
2015
2014
2015
2014
Cost of sales
$
$
$
$
Selling, general and administrative
$
$
$
$
In the second quarter of fiscal 2015, the Board of Directors approved the acceleration of vesting of certain restricted stock units for the Company’s Advisor to the Chief Executive Officer, and former Chief Executive Officer in connection with his retirement. We recognized $1.7 million of stock-based compensation expense in the second quarter of fiscal 2015 as a result of this stock award.
As of June 30, 2015, there was $26.5 million of unrecognized compensation cost related to unvested RSUs. Based upon the expected forfeitures and the expected vesting of performance based RSUs, the aggregate fair value of RSUs expected to ultimately vest is $13.1 million. This amount is expected to be recognized over a weighted-average period of 1.7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June 30, 2015. To the extent the actual forfeiture rate is different from what we have estimated, stock-based compensation related to these awards will be different from our expectations. </t>
  </si>
  <si>
    <t>Income Taxes</t>
  </si>
  <si>
    <t xml:space="preserve">Note 10 — Income Taxes
Our effective tax rate for the three months ended June 30, 2015 was 6% as compared to 22% for the year ended September 30, 2014. The effective tax rate for the three months ended June 30, 2015 is lower than the prior full year effective tax rate primarily due to the disproportionate favorable impact of certain discrete tax events during the quarter, such as the expiration of the statute of limitations in a significant jurisdiction.
The amount of net unrecognized tax benefits was $6.7 million as of June 30, 2015 and $4.7 million as of September 30, 2014, exclusive of interest and penalties. The increase in net unrecognized tax benefits was primarily related to acquisitions. At June 30, 2015, the amount of net unrecognized tax benefits from permanent tax adjustments that, if recognized, would favorably impact the effective rate was $4.0 million. During the next 12 months, it is reasonably possible that resolution of reviews by taxing authorities, both domestic and international, could be reached with respect to approximately $3.4 million of the net unrecognized tax benefits depending on the timing of examinations and expiration of statute of limitations, either because our tax positions are sustained or because we agree to their disallowance and pay the related income tax.
We are subject to ongoing audits from various taxing authorities in the jurisdictions in which we do business. As of June 30, 2015, the years open under the statute of limitations in significant jurisdictions include fiscal years 2012-2014 in the U.S. We believe we have adequately provided for uncertain tax issues that have not yet been resolved with federal, state and foreign tax authorities.
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We have evaluated our DTAs, including an assessment of our cumulative income or loss over the prior three-year period and future periods, to determine if a valuation allowance was required. A significant negative factor in our assessment was Cubic’s three-year cumulative U.S. loss history at the end of the fiscal year 2014 and projected for fiscal year 2015.
After a review of the four sources of taxable income described above and in view of our three-year cumulative U.S. loss, we recorded an increase in our valuation allowance on U.S. DTAs, with a corresponding charge to our income tax provision, of approximately $29.3 million and $0.9 million in the second and third quarters of fiscal 2015, respectively. Through June 30, 2015, a total valuation allowance of $46.2 million has been established for U.S. net deferred tax assets, certain foreign operating losses and other foreign assets.
If sufficient positive evidence arises in the future, such as a sustained return to profitability in the U.S., any existing valuation allowance could be reversed as appropriate, decreasing income tax expense in the period that such conclusion is reached.
The non-cash charge to establish a valuation allowance does not have any impact on the Company’s consolidated operations or cash flows, nor does such an allowance preclude the Company from using loss carryforwards or other deferred tax assets in the future. Until the Company re-establishes a pattern of continuing profitability in the U.S. tax jurisdiction, in accordance with the applicable accounting guidance, U.S. income tax expense or benefit related to the recognition of deferred tax assets in the condensed consolidated statement of operations for future periods will be offset by decreases or increases in the valuation allowance with no net effect on the consolidated condensed statement of operations. </t>
  </si>
  <si>
    <t>Derivative Instruments and Hedging Activities</t>
  </si>
  <si>
    <t xml:space="preserve">Note 11 — Derivative Instruments and Hedging Activities
In order to manage our exposure to fluctuations in interest and foreign currency exchange rates we utilize derivative financial instruments such as forward starting swaps and foreign currency forward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The following table shows the notional principal amounts of our outstanding derivative instruments as of June 30, 2015 and September 30, 2014 (in thousands):
Notional Principal
June 30, 2015
September 30, 2014
Instruments designated as accounting hedges:
Foreign currency forwards
$
$
Instruments not designated as accounting hedges:
Foreign currency forwards
$
$
Included in the amounts not designated as accounting hedges above at June 30, 2015 and September 30, 2014 are foreign currency forwards with notional principal amounts of $140.1 million and $132.1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interest or currency exchange rates at each respective date. The Company’s exposure to credit loss and market risk will vary over time as a function of interest and currency exchange rates. The amount of credit risk from derivative instruments and hedging activities was not material for the periods ended June 30, 2015 and September 30, 2014. Although the table above reflects the notional principal amounts of the Company’s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reduce credit risk by permitting net settlement of transactions with the same counterparty. The Company presents its derivative assets and derivative liabilities at their gross fair values. The Company did not have any derivative instruments with credit-risk related contingent features that would require it to post collateral as of June 30, 2015 or September 30, 2014.
The table below presents the fair value of our derivative financial instruments that qualify for hedge accounting as well as their classification in the Condensed Consolidated Balance Sheets as of June 30, 2015 and September 30, 2014 (in thousands):
Fair Value
Balance Sheet Location
June 30, 2015
September 30, 2014
Asset derivatives:
Foreign currency forwards
Other current assets
$
$
Foreign currency forwards
Other noncurrent assets
$
$
Liability derivatives:
Foreign currency forwards
Other current liabilities
$
$
Foreign currency forwards
Other noncurrent liabilities
Total
$
$
The tables below present gains and losses recognized in other comprehensive income for the three and nine months ended June 30, 2015 and 2014 related to derivative financial instruments designated as cash flow hedges, as well as the amount of gains and losses reclassified into earnings during those periods (in thousands):
Nine Months Ended
June 30, 2015
June 30, 2014
June 30, 2015
June 30, 2014
Derivative Type
Gains (losses) recognized in OCI
Gains (losses) reclassified into earnings - Effective Portion
Gains (losses) recognized in OCI
Gains (losses) reclassified into earnings - Effective Portion
Location of gain (loss)
Gains (losses) recognized - Ineffective Portion and amount excluded from effectiveness testing
Foreign currency forwards
$
)
$
$
)
$
Other income/(expense), net
$
—
$
—
Forward starting swap
—
—
—
—
Other income/(expense), net
—
$
)
$
$
)
$
$
—
$
Three Months Ended
June 30, 2015
June 30, 2014
June 30, 2015
June 30, 2014
Derivative Type
Gains (losses) recognized in OCI
Gains (losses) reclassified into earnings - Effective Portion
Gains (losses) recognized in OCI
Gains (losses) reclassified into earnings - Effective Portion
Location of gain (loss)
Gains (losses) recognized - Ineffective Portion and amount excluded from effectiveness testing
Foreign currency forwards
$
)
$
)
$
)
$
Other income/(expense), net
$
—
$
—
Forward starting swap
—
—
—
—
Other income/(expense), net
—
)
$
)
$
)
$
)
$
$
—
$
)
The amount of gains and losses from derivative instruments and hedging activities classified as not highly effective did not have a material impact on the results of operations for the three and nine months ended June 30, 2015. For the three and nine months ended June 30, 2014, we recognized a loss of $0.7 million and a gain of $0.2 million, respectively, related to derivative instruments classified as not highly effective. The amount of estimated unrealized net gains from cash flow hedges which are expected to be reclassified to earnings in the next twelve months is $0.3 million, net of income taxes.
Foreign currency forwards
In order to limit our exposure to foreign currency exchange rate risk we generally hedge those commitments greater than $50,000 by using foreign currency exchange forward and option contracts that are denominated in currencies other than the functional currency of the subsidiary responsible for the commitment, typically the British pound, Canadian dollar, Singapore dollar, euro, Swedish krona, New Zealand dollar and Australian dollar. These contracts are designed to be effective hedges regardless of the direction or magnitude of any foreign currency exchange rate change, because they result in an equal and opposite income or cost stream that offsets the change in the value of the underlying commitment.
Forward starting swap
In July 2012 we entered into a forward starting swap contract with a bank in order to manage our exposure to fluctuations in interest rates related to an anticipated financing. This forward starting swap terminated on July 1, 2014. During the quarter ended June 30, 2014 we recognized a loss related to the forward starting swap of $0.7 million and during the nine months ended June 30, 2014 we recognized a gain on the swap of $0.2 million. </t>
  </si>
  <si>
    <t>Segment Information</t>
  </si>
  <si>
    <t xml:space="preserve">Note 12 — Segment Information
Business segment financial data is as follows (in millions):
Nine Months Ended
Three Months Ended
June 30,
June 30,
2015
2014
2015
2014
Sales:
Cubic Transportation Systems
$
$
$
$
Cubic Global Defense Services
Cubic Global Defense Systems
Total sales
$
$
$
$
Operating income (loss):
Cubic Transportation Systems
$
$
$
$
Cubic Global Defense Services
Cubic Global Defense Systems
Unallocated corporate expenses and other
)
)
)
)
Total operating income
$
$
$
$
Depreciation and amortization:
Cubic Transportation Systems
$
$
$
$
Cubic Global Defense Services
Cubic Global Defense Systems
Other
Total depreciation and amortization
$
$
$
$
Changes in estimates on contracts for which revenue is recognized using the cost-to-cost-percentage-of-completion method had no impact on operating income for the three months ended June 30, 2015 and $4.8 million for the three months ended June 30, 2014, and decreased operating income by $13.8 million and $3.8 million for the nine months ended June 30, 2015 and 2014, respectively.
These adjustments increased net income by $0.3 million ($0.01 per share) for the three months ended June 30, 2015 and decreased net income by approximately $2.0 million ($0.07 per share) for the three months ended June 30, 2014, and decreased net income by $10.7 million ($0.40 per share) and $0.3 million ($0.01 per share) for the nine months ended June 30, 2015 and 2014, respectively. </t>
  </si>
  <si>
    <t>Legal Matters</t>
  </si>
  <si>
    <t xml:space="preserve">Note 13 — Legal Matters
In November 2011, we received a claim from a public transit authority customer which alleged that the authority incurred a loss of transit revenue due to the inappropriate and illegal actions of one of our former employees, who has pled guilty to the charges. This individual was employed to work on a contract we acquired in a business combination in 2009 and had allegedly been committing these illegal acts from almost two years prior to our acquisition of the contract, until his arrest in May 2011. The transit system was designed and installed by a company unrelated to us. The transit authority sought recoupment from us of a total amount of $4.5 million for alleged lost revenue, fees and damages. In March 2012, the county superior court entered a default judgment against our former employee and others for $2.9 million based upon the estimated loss of revenue by the public transit authority customer. In 2012, we recorded an accrued cost of $2.9 million within general and administrative expense in the transportation systems segment based upon the court’s assessment of these losses. In July 2014, we entered into a settlement agreement with the customer for a cash payment of $2.6 million plus an assignment of forty percent of any insurance proceeds we receive under relevant insurance policies. In June 2014 we reduced our accrued costs to $2.6 million. In March 2015, our insurer paid us $1.8 million related to this matter and we paid our customer forty percent of this amount, or $0.7 million, in connection with the settlement agreement with the customer. We recognized a gain of the net amount of $1.1 million as a reduction of general and administrative expenses in the first quarter of fiscal 2015.
In October and December of 2013, and January of 2014, lawsuits were filed in the United States District Court for the Northern District of Illinois, Eastern Division against us and one of our transit customers alleging variously, among other things, breach of contract, violation of the Illinois Consumer Fraud Act, unjust enrichment and violation of the Electronic Funds Act. In January 2014, these cases were consolidated into a single case and the plaintiffs are seeking to have the case certified as a class action. Plaintiffs variously claim, among other things, that: (i) they were wrongly charged for calling the call center that we operate for patrons of our transit customer, (ii) they were wrongly charged for a transfer and a second fare, (iii) they were not credited the cost of a transit card even after registration of the card, as is required under the terms of the cardholder agreement, and (iv) they were double charged for rides taken. We are undertaking the defense of the transit customer pursuant to our contractual obligations to that customer. We are investigating the matter and are vigorously defending this lawsuit. As this case remains in its early stages, we cannot estimate the probability of loss or any range of estimate of possible loss.
In October 2014, a lawsuit was filed in the United States District Court, Northern District of Illinois against us and our same transit customer alleging infringement of various patents held by the plaintiff. We are investigating the matter and plan to vigorously defend the lawsuit. We are also undertaking defense of our customer in this matter pursuant to our contractual obligations to that customer. Due to the preliminary nature of this case, we cannot estimate the probability of loss or any range of estimate of possible loss.
In January 2015, we received $3.6 million as a settlement of a claim related to the reimbursement of expenses we incurred primarily in 2014 for a proposal prepared for a prospective customer of our transportation systems business. This $3.6 million settlement has been recorded as a reduction of research and development and general and administrative expenses in the quarter ended March 31, 2015.
We are not a party to any other material pending proceedings and we consider all other matters to be ordinary proceedings incidental to the business. We believe the outcome of these other proceedings will not have a materially adverse effect on our financial position, results of operations, or cash flows. </t>
  </si>
  <si>
    <t>Restructuring Costs</t>
  </si>
  <si>
    <t xml:space="preserve">Note 14 — Restructuring Costs
In February 2015, we implemented a plan to restructure our defense services and defense systems businesses into a single business called Cubic Global Defense to better align our defense business organizational structure with customer requirements, increase operational efficiencies and improve collaboration and innovation across the company. The restructuring plan includes a reduction in global employee headcount by approximately 100. We incurred a restructuring charge of $5.4 million in the second quarter of fiscal 2015. The total costs of the restructuring plan are not expected to be significantly greater than the charges incurred to date. Restructuring charges incurred by business segment were as follows (in millions):
Nine Months Ended
Three Months Ended
June 30,
June 30,
2015
2014
2015
2014
Restructuring costs:
Cubic Transportation Systems
$
$
—
$
$
—
Cubic Global Defense Services
—
—
Cubic Global Defense Systems
)
—
Unallocated corporate expenses and other
)
—
Total restructuring costs
$
$
$
$
—
The following table presents a rollforward of our restructuring liability as of June 30, 2015, which is included within accrued compensation and other current liabilities within our Condensed Consolidated Balance Sheets (in millions):
Restructuring Liability
Employee Separation
Liability as of September 30, 2014
$
Accrued costs
Cash payments
)
Liability as of June 30, 2015
$
Certain restructuring costs are based upon estimates. Actual amounts paid may ultimately differ from these estimates. If additional costs are incurred or recognized amounts exceed costs, such changes in estimates will be recognized when incurred. </t>
  </si>
  <si>
    <t>Basis for Presentation (Policies)</t>
  </si>
  <si>
    <t>Audit Committee Investigation</t>
  </si>
  <si>
    <t xml:space="preserve">Audit Committee Investigation
Our Audit Committee has conducted an investigation with the assistance of Latham &amp; Watkins LLP and Deloitte FAS LLP to review our controls and procedures in connection with programs that are accounted for under the percentage of completion method. Through the application of the Company’s internal controls, management identified an issue which led to the investigation. As a result of the investigation, the Audit Committee and management of the Company have together determined that as of September 30, 2014, the total estimated costs of certain of our CGD Systems segment contracts were inappropriately reduced during its accounting close for the year ended September 30, 2014. The inappropriate reduction of the estimated costs to complete these contracts resulted in the overstatement of CGD Systems sales and operating income by approximately $750,000 for the quarter and year ended September 30, 2014. </t>
  </si>
  <si>
    <t>Correction of Immaterial Errors</t>
  </si>
  <si>
    <t xml:space="preserve">Correction of Immaterial Errors
During the accounting close for our March 31, 2015 financial statements, we identified certain errors, unrelated to the matters described in the paragraph above, in our September 30, 2014 financial statements. These errors included an overstatement of revenue recognition on one contract and the understatement of cost of sales on a small number of contracts. The cumulative impact of these errors resulted in an overstatement of the Company’s operating income for the year ended September 30, 2014 of $1.6 million.
The cumulative amount of the errors described in the two paragraphs above overstated the Company’s operating income for fiscal 2014 by $2.4 million and understated the Company’s operating income for 2013 and prior years, cumulatively, by $0.3 million. The impact of correcting the above mentioned errors in the quarter ended December 31, 2014 understated operating income for the quarter by $2.1 million. The impact of correcting these errors (overstated) understated the following amounts in the quarter ended December 31, 2014 (in thousands):
Audit Committee
Investigation
Error
Other Errors
Total Errors
Net sales:
Products
$
$
$
Costs and expenses:
Products
—
Services
—
Selling, general and administrative
—
)
)
—
)
)
Operating income
Income before income taxes
Income taxes
Net income attributable to Cubic
$
$
$
Based on a qualitative and quantitative analysis of these errors, management concluded that all such errors are cumulatively and individually considered immaterial to the 2014 financial statements and are immaterial to the expected full year results for 2015 and had no effect on the trend of financial results. As such, these errors have been corrected in the financial statements for the quarter ended December 31, 2014. </t>
  </si>
  <si>
    <t>Interim Goodwill Impairment Test</t>
  </si>
  <si>
    <t xml:space="preserve">Interim Goodwill Impairment Test
Goodwill represents the purchase price paid in excess of the fair value of net tangible and intangible assets acquired. Goodwill is not amortized but is subject to an impairment test on an annual basis and when circumstances indicate that an impairment is more likely than not. Such circumstances include a significant adverse change in the business climate for one of our reporting units or a decision to dispose of a reporting unit or a significant portion of a reporting unit.
In the second quarter of fiscal 2015, we learned that our CGD Services business had not won two contracts for new work on which it had submitted proposals. Consequently, in the second quarter our Defense Services business lowered its internal profitability projections. As such, in the second quarter of fiscal 2015 we believed that it was appropriate to perform an interim goodwill impairment test for our Defense Services reporting unit.
The test for goodwill impairment is a two-step process. The first step of the test is performed by comparing the fair value of each reporting unit to its carrying value, including recorded goodwill. If the carrying value of a reporting unit exceeds its fair value, the second step is performed to measure the amount of the impairment, if any, by comparing the implied fair value of goodwill to its carrying value. Any resulting impairment determined would be recorded in the current period.
Determining the fair value of a reporting unit for purposes of the goodwill impairment test is judgmental in nature and involves the use of estimates and assumptions. These estimates and assumptions could have a significant impact on whether or not an impairment charge is recognized and also the magnitude of any such charge. Estimates of fair value are primarily determined using discounted cash flows and market multiples from publicly traded comparable companies. These approaches use significant estimates and assumptions including projected future cash flows, discount rate reflecting the inherent risk in future cash flows, perpetual growth rate and determination of appropriate market comparables. Based upon the results of the first step of the impairment analysis that we performed, the estimated fair value for our Defense Services reporting unit exceeded its carrying value. As such, no impairment of goodwill was recorded in connection with our interim impairment test performed in the second quarter of fiscal 2015. In the third quarter of fiscal 2015, no interim goodwill impairment test was deemed necessary.
Unforeseen negative changes in future business or other market conditions for any of our reporting units including margin compression or loss of business, could cause recorded goodwill to be impaired in the future. Also, changes in estimates and assumptions we make in conducting our goodwill assessment could affect the estimated fair value of our reporting units and could result in a goodwill impairment charge in a future period.
Significant Accounting Policies
There have been no material changes to our significant accounting policies as compared with the significant accounting policies described in our Annual Report on Form 10-K for the year ended September 30, 2014. </t>
  </si>
  <si>
    <t>Recent Accounting Pronouncements</t>
  </si>
  <si>
    <t xml:space="preserve">Recent Accounting Pronouncements
In May 2014, the FASB issued ASU No. 2014-09, Revenue from Contracts with Customers .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or we may adopt ASU 2014-09 early in the first quarter of 2018.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or if we will choose to adopt the standard early.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 which requires management to evaluate whether there is substantial doubt about an entity’s ability to continue as a going concern and provide related footnote disclosures. The guidance is effective for annual and interim reporting periods beginning on or after December 15, 2016. ASU 2014-15 will be effective for the Company beginning in the first quarter of fiscal 2016. Early adoption is permitted for financial statements that have not been previously issued. This adoption is not expected to have a significant impact on our financial statements.
In February 2015, the FASB issued ASU 2015-02, Consolidation (Topic 810): Amendments to the Consolidation Analysis . The new standard modifies current guidance on consolidation under the variable interest model and the voting model. ASU 2015-02 will be effective for the Company beginning in the first quarter of fiscal 2016. We are currently evaluating the impact of ASU 2015-02 on our financial statements.
In April 2015, the FASB issued ASU 2015-05,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beginning on October 1, 2016, with early adoption permitted. We are currently assessing the impact that adopting this new accounting guidance will have on our consolidated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 on October 1, 2016 with early adoption permitted. We do not expect that the adoption of this new accounting guidance will have a material impact on our consolidated financial statements. </t>
  </si>
  <si>
    <t>Basis for Presentation (Tables)</t>
  </si>
  <si>
    <t>Schedule of impact of correcting the errors (overstated) understated</t>
  </si>
  <si>
    <t>The impact of correcting these errors (overstated) understated the following amounts in the quarter ended December 31, 2014 (in thousands):
Audit Committee
Investigation
Error
Other Errors
Total Errors
Net sales:
Products
$
$
$
Costs and expenses:
Products
—
Services
—
Selling, general and administrative
—
)
)
—
)
)
Operating income
Income before income taxes
Income taxes
Net income attributable to Cubic
$
$
$</t>
  </si>
  <si>
    <t>Acquisitions (Tables)</t>
  </si>
  <si>
    <t>Schedule of changes in the carrying amount of goodwill</t>
  </si>
  <si>
    <t>Changes in goodwill for the nine months ended June 30, 2015 were as follows (in millions):
Cubic Global
Cubic Global
Transportation
Defense
Defense
Systems
Services
Systems
Total
Balances at September 30, 2014
$
$
$
$
Acquisitions
—
—
Foreign currency exchange rate changes
)
—
)
)
Balances at June 30, 2015
$
$
$
$</t>
  </si>
  <si>
    <t>Schedule of unaudited pro forma information</t>
  </si>
  <si>
    <t>The following unaudited pro forma information presents our consolidated results of operations as if DTECH, Intific and ITMS had been included in our consolidated results since October 1, 2013 (in millions):
Nine Months Ended
Three Months Ended
June 30,
June 30,
2015
2014
2015
2014
Net sales
$
$
$
$
Net income attributable to Cubic
$
$
$
$</t>
  </si>
  <si>
    <t>Schedule of estimated fair values of the assets acquired and liabilities assumed at the acquisition date</t>
  </si>
  <si>
    <t>The following table summarizes the estimated fair values of the assets acquired and liabilities assumed at the acquisition date (in millions):
Customer relationships
$
Non compete agreements
Backlog
Cash
Accounts receivable
Inventory
Warranty obligation
)
Tax liabilities
)
Accounts payable and accrued expenses
)
Other net assets acquired
Net identifiable assets acquired
Goodwill
Net assets acquired
$</t>
  </si>
  <si>
    <t>Schedule of estimated amortization expense related to acquisition</t>
  </si>
  <si>
    <t>Based upon the preliminary estimate of the fair value of identifiable intangible assets, the estimated amortization expense related to the intangible assets recorded in connection with our acquisition of DTECH for future periods is as follows (in millions):
Year Ended September 30,
2015
$
2016
2017
2018
2019
Thereafter</t>
  </si>
  <si>
    <t>The following table summarizes the estimated fair values of the assets acquired and liabilities assumed at the acquisition date (in millions):
Customer relationships
$
Technology
Backlog
Other intangible assets
Accounts receivable
Deferred tax assets
Accounts payable and accrued expenses
)
Deferred tax liabilities
)
Other net assets acquired
Net identifiable assets acquired
Goodwill
Net assets acquired
$</t>
  </si>
  <si>
    <t>The estimated amortization expense related to the intangible assets recorded in connection with our acquisition of Intific for future periods is as follows (in millions):
Year Ended September 30,
2015
$
2016
2017
2018
2019
Thereafter</t>
  </si>
  <si>
    <t>ITMS</t>
  </si>
  <si>
    <t>The following table summarizes the fair values of the assets acquired and liabilities assumed at the acquisition date (in millions):
Customer relationships
$
Intellectual property
Backlog
Supplier relationships
Agreements with seller
Accounts receivable - billed
Accounts receivable - unbilled
Deferred tax liabilities, net
)
Deferred revenue
)
Accounts payable and accrued expenses
)
Other net assets acquired
Net identifiable assets acquired
Goodwill
Net assets acquired
$</t>
  </si>
  <si>
    <t>The estimated amortization expense related to the intangible assets recorded in connection with our acquisition of ITMS for future periods is as follows (in millions):
Year Ended September 30,
2015
$
2016
2017
2018
2019
Thereafter</t>
  </si>
  <si>
    <t>Net Income Per Share (Tables)</t>
  </si>
  <si>
    <t>Schedule of computation of basic and diluted EPS</t>
  </si>
  <si>
    <t>Basic and diluted EPS are computed as follows (amounts in thousands, except per share data).
Nine Months Ended
Three Months Ended
June 30,
June 30,
2015
2014
2015
2014
Net income attributable to Cubic
$
$
$
$
Weighted average shares - basic
Effect of dilutive securities
Weighted average shares - diluted
Net income per share attributable to Cubic, basic
$
$
$
$
Effect of dilutive securities
—
)
—
)
Net income per share attributable to Cubic, diluted
$
$
$
$
Anti-dilutive employee share-based awards
—
—
—
—</t>
  </si>
  <si>
    <t>Balance Sheet Details (Tables)</t>
  </si>
  <si>
    <t>Schedule of components of accounts receivable</t>
  </si>
  <si>
    <t>The components of accounts receivable are as follows (in thousands):
June 30,
September 30,
2015
2014
Trade and other receivables
$
$
Long-term contracts:
Billed
Unbilled
Allowance for doubtful accounts
)
)
Total accounts receivable
Less estimated amounts not currently due
)
)
Current accounts receivable
$
$</t>
  </si>
  <si>
    <t>Components of inventories</t>
  </si>
  <si>
    <t>Inventories consist of the following (in thousands):
June 30,
September 30,
2015
2014
Work in process and inventoried costs under long-term contracts
$
$
Materials and purchased parts
Customer advances
)
)
Net inventories
$
$</t>
  </si>
  <si>
    <t>Fair Value of Financial Instruments (Tables)</t>
  </si>
  <si>
    <t>Summary of change in fair value of liability</t>
  </si>
  <si>
    <t>For the period from April 1, 2015 through June 30, 2015 t he following table summarizes the change in fair value of our Level 3 contingent consideration liability (in thousands):
Balance as of April 1, 2015
$
Total remeasurement recognized in earnings
Balance as of June 30, 2015
$</t>
  </si>
  <si>
    <t>Summary of assets and liabilities measured and recorded at fair value on Balance Sheet on a recurring basis</t>
  </si>
  <si>
    <t>The following table presents assets and liabilities measured and recorded at fair value on our balance sheets on a recurring basis (in thousands):
June 30, 2015
Level 1
Level 2
Level 3
Total
Assets
Cash equivalents
$
$
$
—
$
Marketable securities
—
—
Current derivative assets
—
—
Noncurrent derivative assets
—
—
Marketable securities in rabbi trust
—
—
Total assets measured at fair value
$
$
$
—
$
Liabilities
Current derivative liabilities
$
—
$
$
—
$
Noncurrent derivative liabilities
—
—
Current contingent consideration to seller of DTECH
—
—
Noncurrent contingent consideration to seller of DTECH
—
—
Total liabilities measured at fair value
$
—
$
$
$
September 30, 2014
Level 1
Level 2
Level 3
Total
Assets
Cash equivalents
$
$
$
—
$
Marketable securities
—
—
Current derivative assets
—
—
Noncurrent derivative assets
—
—
Total assets measured at fair value
$
$
$
—
$
Liabilities
Current derivative liabilities
$
—
$
$
—
$
Noncurrent derivative liabilities
—
—
Total liabilities measured at fair value
$
—
$
$
—
$</t>
  </si>
  <si>
    <t>Schedule of estimated fair value and carrying value of our long-term debt</t>
  </si>
  <si>
    <t>The following table presents the estimated fair value and carrying value of our long-term debt (in millions):
June 30,
September 30,
2015
2014
Fair value
$
$
Carrying value
$
$</t>
  </si>
  <si>
    <t>Pension Plans (Tables)</t>
  </si>
  <si>
    <t>Components of net periodic pension cost (benefit)</t>
  </si>
  <si>
    <t>The components of net periodic pension cost (benefit) are as follows (in thousands):
Nine Months Ended
Three Months Ended
June 30,
June 30,
2015
2014
2015
2014
Service cost
$
$
$
$
Interest cost
Expected return on plan assets
)
)
)
)
Amortization of actuarial loss
Administrative expenses
Net pension benefit
$
)
$
)
$
)
$
)</t>
  </si>
  <si>
    <t>Stockholders' Equity (Tables)</t>
  </si>
  <si>
    <t>Summary of RSU activity</t>
  </si>
  <si>
    <t>Unvested Restricted Stock Units
Number of Shares
Weighted- Average Grant- Date Fair Value
Unvested at September 30, 2014
$
Granted
Vested
)
Forfeited
)
Unvested at June 30, 2015
$</t>
  </si>
  <si>
    <t>Stock-Based Compensation (Tables)</t>
  </si>
  <si>
    <t>Schedule of stock-based compensation expense related to stock-based awards</t>
  </si>
  <si>
    <t>We recorded non-cash compensation expense related to stock-based awards for the three- and nine-month period ended June 30, 2015 and 2014 as follows (in thousands):
Nine Months Ended
Three Months Ended
June 30,
June 30,
2015
2014
2015
2014
Cost of sales
$
$
$
$
Selling, general and administrative
$
$
$
$</t>
  </si>
  <si>
    <t>Derivative Instruments and Hedging Activities (Tables)</t>
  </si>
  <si>
    <t>Schedule of notional principal amounts of the outstanding derivative instruments</t>
  </si>
  <si>
    <t>The following table shows the notional principal amounts of our outstanding derivative instruments as of June 30, 2015 and September 30, 2014 (in thousands):
Notional Principal
June 30, 2015
September 30, 2014
Instruments designated as accounting hedges:
Foreign currency forwards
$
$
Instruments not designated as accounting hedges:
Foreign currency forwards
$
$</t>
  </si>
  <si>
    <t>Schedule of fair value of derivative financial instruments</t>
  </si>
  <si>
    <t>The table below presents the fair value of our derivative financial instruments that qualify for hedge accounting as well as their classification in the Condensed Consolidated Balance Sheets as of June 30, 2015 and September 30, 2014 (in thousands):
Fair Value
Balance Sheet Location
June 30, 2015
September 30, 2014
Asset derivatives:
Foreign currency forwards
Other current assets
$
$
Foreign currency forwards
Other noncurrent assets
$
$
Liability derivatives:
Foreign currency forwards
Other current liabilities
$
$
Foreign currency forwards
Other noncurrent liabilities
Total
$
$</t>
  </si>
  <si>
    <t>Schedule of gains and losses recognized in other comprehensive income (loss) on derivative financial instruments designated as cash flow hedges</t>
  </si>
  <si>
    <t>The tables below present gains and losses recognized in other comprehensive income for the three and nine months ended June 30, 2015 and 2014 related to derivative financial instruments designated as cash flow hedges, as well as the amount of gains and losses reclassified into earnings during those periods (in thousands):
Nine Months Ended
June 30, 2015
June 30, 2014
June 30, 2015
June 30, 2014
Derivative Type
Gains (losses) recognized in OCI
Gains (losses) reclassified into earnings - Effective Portion
Gains (losses) recognized in OCI
Gains (losses) reclassified into earnings - Effective Portion
Location of gain (loss)
Gains (losses) recognized - Ineffective Portion and amount excluded from effectiveness testing
Foreign currency forwards
$
)
$
$
)
$
Other income/(expense), net
$
—
$
—
Forward starting swap
—
—
—
—
Other income/(expense), net
—
$
)
$
$
)
$
$
—
$
Three Months Ended
June 30, 2015
June 30, 2014
June 30, 2015
June 30, 2014
Derivative Type
Gains (losses) recognized in OCI
Gains (losses) reclassified into earnings - Effective Portion
Gains (losses) recognized in OCI
Gains (losses) reclassified into earnings - Effective Portion
Location of gain (loss)
Gains (losses) recognized - Ineffective Portion and amount excluded from effectiveness testing
Foreign currency forwards
$
)
$
)
$
)
$
Other income/(expense), net
$
—
$
—
Forward starting swap
—
—
—
—
Other income/(expense), net
—
)
$
)
$
)
$
)
$
$
—
$
)</t>
  </si>
  <si>
    <t>Segment Information (Tables)</t>
  </si>
  <si>
    <t>Schedule of business segment financial data</t>
  </si>
  <si>
    <t>Business segment financial data is as follows (in millions):
Nine Months Ended
Three Months Ended
June 30,
June 30,
2015
2014
2015
2014
Sales:
Cubic Transportation Systems
$
$
$
$
Cubic Global Defense Services
Cubic Global Defense Systems
Total sales
$
$
$
$
Operating income (loss):
Cubic Transportation Systems
$
$
$
$
Cubic Global Defense Services
Cubic Global Defense Systems
Unallocated corporate expenses and other
)
)
)
)
Total operating income
$
$
$
$
Depreciation and amortization:
Cubic Transportation Systems
$
$
$
$
Cubic Global Defense Services
Cubic Global Defense Systems
Other
Total depreciation and amortization
$
$
$
$</t>
  </si>
  <si>
    <t>Restructuring Costs (Tables)</t>
  </si>
  <si>
    <t>Schedule Of Restructuring Charges</t>
  </si>
  <si>
    <t>Restructuring charges incurred by business segment were as follows (in millions):
Nine Months Ended
Three Months Ended
June 30,
June 30,
2015
2014
2015
2014
Restructuring costs:
Cubic Transportation Systems
$
$
—
$
$
—
Cubic Global Defense Services
—
—
Cubic Global Defense Systems
)
—
Unallocated corporate expenses and other
)
—
Total restructuring costs
$
$
$
$
—</t>
  </si>
  <si>
    <t>Summary of the activity relating to the restructuring liability and employee separation expenses</t>
  </si>
  <si>
    <t>The following table presents a rollforward of our restructuring liability as of June 30, 2015, which is included within accrued compensation and other current liabilities within our Condensed Consolidated Balance Sheets (in millions):
Restructuring Liability
Employee Separation
Liability as of September 30, 2014
$
Accrued costs
Cash payments
)
Liability as of June 30, 2015
$</t>
  </si>
  <si>
    <t>Basis for Presentation (Details)</t>
  </si>
  <si>
    <t>1 Months Ended</t>
  </si>
  <si>
    <t>12 Months Ended</t>
  </si>
  <si>
    <t>Feb. 28, 2015item</t>
  </si>
  <si>
    <t>Mar. 31, 2015USD ($)contract</t>
  </si>
  <si>
    <t>Sep. 30, 2014USD ($)</t>
  </si>
  <si>
    <t>Quantifying Misstatement in Current Year Financial Statements</t>
  </si>
  <si>
    <t>Number of reporting segments | item</t>
  </si>
  <si>
    <t>Impairment of goodwill</t>
  </si>
  <si>
    <t>Defense service reporting unit</t>
  </si>
  <si>
    <t>Number of contracts | contract</t>
  </si>
  <si>
    <t>Adjustments | Audit Committee Investigation</t>
  </si>
  <si>
    <t>Quantifying immaterial misstatement amount</t>
  </si>
  <si>
    <t>Adjustments | Correction Of Immaterial Errors</t>
  </si>
  <si>
    <t>Basis for Presentation (Details 2) - USD ($) $ in Thousands</t>
  </si>
  <si>
    <t>Dec. 31, 2014</t>
  </si>
  <si>
    <t>Sep. 30, 2013</t>
  </si>
  <si>
    <t>Adjustments</t>
  </si>
  <si>
    <t>Adjustments | Audit Committee Investigation Error</t>
  </si>
  <si>
    <t>Adjustments | Other Errors</t>
  </si>
  <si>
    <t>Acquisitions (Details) - USD ($) $ in Thousands</t>
  </si>
  <si>
    <t>Dec. 16, 2014</t>
  </si>
  <si>
    <t>Feb. 28, 2014</t>
  </si>
  <si>
    <t>Nov. 26, 2013</t>
  </si>
  <si>
    <t>May. 31, 2014</t>
  </si>
  <si>
    <t>Nov. 30, 2013</t>
  </si>
  <si>
    <t>Mar. 31, 2015</t>
  </si>
  <si>
    <t>Mar. 31, 2014</t>
  </si>
  <si>
    <t>Net sales</t>
  </si>
  <si>
    <t>Net loss after taxes</t>
  </si>
  <si>
    <t>Purchase price allocation</t>
  </si>
  <si>
    <t>Changes in the carrying amount of goodwill</t>
  </si>
  <si>
    <t>Balance at the beginning of the period</t>
  </si>
  <si>
    <t>Balance at the end of the period</t>
  </si>
  <si>
    <t>Unaudited pro forma information</t>
  </si>
  <si>
    <t>Adjustments made for transaction expenses</t>
  </si>
  <si>
    <t>Transportation Systems</t>
  </si>
  <si>
    <t>Cubic Global Defense Services</t>
  </si>
  <si>
    <t>Cubic Global Defense Systems</t>
  </si>
  <si>
    <t>Transaction and acquisition related costs</t>
  </si>
  <si>
    <t>Cost of acquisition net</t>
  </si>
  <si>
    <t>Contingent Amount</t>
  </si>
  <si>
    <t>Fair value of consideration transferred</t>
  </si>
  <si>
    <t>Cash consideration paid</t>
  </si>
  <si>
    <t>Current liability of additional cash consideration to be paid</t>
  </si>
  <si>
    <t>Additional cash consideration accelerated if certain event occurs</t>
  </si>
  <si>
    <t>Fair value of the potential customer</t>
  </si>
  <si>
    <t>Estimated fair value of the liability for contingent consideration</t>
  </si>
  <si>
    <t>Cash</t>
  </si>
  <si>
    <t>Deferred tax liabilities</t>
  </si>
  <si>
    <t>Accounts payable and accrued expenses</t>
  </si>
  <si>
    <t>Other net assets acquired</t>
  </si>
  <si>
    <t>Net identifiable assets acquired</t>
  </si>
  <si>
    <t>Net assets acquired</t>
  </si>
  <si>
    <t>Accounts receivable</t>
  </si>
  <si>
    <t>Inventory</t>
  </si>
  <si>
    <t>Warranty obligation</t>
  </si>
  <si>
    <t>Weighted average useful life of intangible assets</t>
  </si>
  <si>
    <t>2 years</t>
  </si>
  <si>
    <t>Estimated amortization expense related to the intangible assets</t>
  </si>
  <si>
    <t>Thereafter</t>
  </si>
  <si>
    <t>DTECH LABS, Inc. | Customer relationships</t>
  </si>
  <si>
    <t>Amortizable intangible assets</t>
  </si>
  <si>
    <t>DTECH LABS, Inc. | Non-compete agreements</t>
  </si>
  <si>
    <t>DTECH LABS, Inc. | Backlog</t>
  </si>
  <si>
    <t>Compensation expense paid</t>
  </si>
  <si>
    <t>Other intangible assets</t>
  </si>
  <si>
    <t>Deferred tax assets</t>
  </si>
  <si>
    <t>Intific Inc. | Customer relationships</t>
  </si>
  <si>
    <t>Intific Inc. | Technology</t>
  </si>
  <si>
    <t>Intific Inc. | Backlog</t>
  </si>
  <si>
    <t>Accounts receivable - billed</t>
  </si>
  <si>
    <t>Accounts receivable - unbilled</t>
  </si>
  <si>
    <t>Deferred revenue</t>
  </si>
  <si>
    <t>Foreign currency exchange rate changes</t>
  </si>
  <si>
    <t>ITMS | Transportation Systems</t>
  </si>
  <si>
    <t>ITMS | Cubic Global Defense Services</t>
  </si>
  <si>
    <t>ITMS | Cubic Global Defense Systems</t>
  </si>
  <si>
    <t>ITMS | Customer relationships</t>
  </si>
  <si>
    <t>ITMS | Intellectual property</t>
  </si>
  <si>
    <t>ITMS | Backlog</t>
  </si>
  <si>
    <t>ITMS | Supplier relationships</t>
  </si>
  <si>
    <t>ITMS | Agreements with Seller</t>
  </si>
  <si>
    <t>Net Income Per Share (Details) - USD ($) $ / shares in Units, shares in Thousands, $ in Thousands</t>
  </si>
  <si>
    <t>Weighted average shares - basic</t>
  </si>
  <si>
    <t>Effect of dilutive securities (in shares)</t>
  </si>
  <si>
    <t>Weighted average shares - diluted</t>
  </si>
  <si>
    <t>Net income per share attributable to Cubic, basic (in dollars per share)</t>
  </si>
  <si>
    <t>Effect of dilutive securities (in dollars per share)</t>
  </si>
  <si>
    <t>Net income per share attributable to Cubic, diluted (in dollars per share)</t>
  </si>
  <si>
    <t>Balance Sheet Details (Details) - USD ($) $ in Thousands</t>
  </si>
  <si>
    <t>Marketable Securities</t>
  </si>
  <si>
    <t>Realized or unrealized gains or losses on marketable securities</t>
  </si>
  <si>
    <t>Accounts Receivable</t>
  </si>
  <si>
    <t>Trade and other receivables</t>
  </si>
  <si>
    <t>Long-term contracts:</t>
  </si>
  <si>
    <t>Billed</t>
  </si>
  <si>
    <t>Unbilled</t>
  </si>
  <si>
    <t>Allowance for doubtful accounts</t>
  </si>
  <si>
    <t>Total accounts receivable</t>
  </si>
  <si>
    <t>Less estimated amounts not currently due</t>
  </si>
  <si>
    <t>Current accounts receivable</t>
  </si>
  <si>
    <t>Period that receivables will not be collected within to be classified as not currently due</t>
  </si>
  <si>
    <t>1 year</t>
  </si>
  <si>
    <t>Inventories</t>
  </si>
  <si>
    <t>Work in process and inventoried costs under long-term</t>
  </si>
  <si>
    <t>Materials and purchased parts</t>
  </si>
  <si>
    <t>Net inventories</t>
  </si>
  <si>
    <t>Costs incurred outside the scope of work or in advance of a contract award</t>
  </si>
  <si>
    <t>Long-term Capitalized Costs</t>
  </si>
  <si>
    <t>Long-term capitalized costs being recognized as cost of sales</t>
  </si>
  <si>
    <t>Deferred Compensation Plan</t>
  </si>
  <si>
    <t>Deferred compensation</t>
  </si>
  <si>
    <t>Carrying value of Rabbi trust to fund deferred compensation liabilities</t>
  </si>
  <si>
    <t>Carrying value of insurance contracts</t>
  </si>
  <si>
    <t>Carrying value of marketable securities</t>
  </si>
  <si>
    <t>Software</t>
  </si>
  <si>
    <t>Capitalized Software</t>
  </si>
  <si>
    <t>Capitalized software, net</t>
  </si>
  <si>
    <t>Amortization expense</t>
  </si>
  <si>
    <t>Addition to capitalized software expenses</t>
  </si>
  <si>
    <t>Software | Maximum</t>
  </si>
  <si>
    <t>Estimated useful life</t>
  </si>
  <si>
    <t>P7Y</t>
  </si>
  <si>
    <t>Software | Minimum</t>
  </si>
  <si>
    <t>P3Y</t>
  </si>
  <si>
    <t>Other Software</t>
  </si>
  <si>
    <t>Fair Value of Financial Instruments (Details) - USD ($) $ in Thousands</t>
  </si>
  <si>
    <t>Debt instruments</t>
  </si>
  <si>
    <t>Fair Value</t>
  </si>
  <si>
    <t>Carrying value</t>
  </si>
  <si>
    <t>Assets and liabilities measured at fair value on a recurring basis</t>
  </si>
  <si>
    <t>Volatility earning metrics</t>
  </si>
  <si>
    <t>22.00%</t>
  </si>
  <si>
    <t>Change in fair value of contingent consideration since the date of the acquisition</t>
  </si>
  <si>
    <t>Contingent consideration expense</t>
  </si>
  <si>
    <t>Assets and liabilities measured at fair value | Level 1</t>
  </si>
  <si>
    <t>Assets</t>
  </si>
  <si>
    <t>Cash equivalents</t>
  </si>
  <si>
    <t>Marketable securities in rabbi trust</t>
  </si>
  <si>
    <t>Total assets measured at fair value</t>
  </si>
  <si>
    <t>Assets and liabilities measured at fair value | Level 2</t>
  </si>
  <si>
    <t>Current derivative assets</t>
  </si>
  <si>
    <t>Noncurrent derivative assets</t>
  </si>
  <si>
    <t>Liabilities</t>
  </si>
  <si>
    <t>Current derivative liabilities</t>
  </si>
  <si>
    <t>Noncurrent derivative liabilities</t>
  </si>
  <si>
    <t>Total liabilities measured at fair value</t>
  </si>
  <si>
    <t>Assets and liabilities measured at fair value | Level 3</t>
  </si>
  <si>
    <t>Current contingent consideration to seller of DTECH</t>
  </si>
  <si>
    <t>Noncurrent contingent consideration to seller of DTECH</t>
  </si>
  <si>
    <t>Assets and liabilities measured at fair value | Total</t>
  </si>
  <si>
    <t>Contingent Consideration liability | Level 3</t>
  </si>
  <si>
    <t>Balance at the Beginning period</t>
  </si>
  <si>
    <t>Total remeasurement recognized in earnings</t>
  </si>
  <si>
    <t>Balance at the ending period</t>
  </si>
  <si>
    <t>Financing Arrangements (Details) $ in Thousands, NZD in Millions, AUD in Millions</t>
  </si>
  <si>
    <t>Jul. 17, 2015USD ($)</t>
  </si>
  <si>
    <t>Mar. 31, 2013USD ($)</t>
  </si>
  <si>
    <t>Jun. 30, 2015NZD</t>
  </si>
  <si>
    <t>Jun. 30, 2015AUD</t>
  </si>
  <si>
    <t>Jun. 30, 2015USD ($)</t>
  </si>
  <si>
    <t>Short term borrowings</t>
  </si>
  <si>
    <t>Self-insurance liabilities</t>
  </si>
  <si>
    <t>Letters of credit primarily for self-insured liabilities</t>
  </si>
  <si>
    <t>Letters of Credit and bank guarantees outstanding</t>
  </si>
  <si>
    <t>Fair value of instruments</t>
  </si>
  <si>
    <t>Letters of credit and bank guarantees</t>
  </si>
  <si>
    <t>New Zealand</t>
  </si>
  <si>
    <t>Maximum borrowing capacity under credit agreement</t>
  </si>
  <si>
    <t>Borrowings outstanding</t>
  </si>
  <si>
    <t>Australia</t>
  </si>
  <si>
    <t>Senior unsecured notes</t>
  </si>
  <si>
    <t>Financial arrangement</t>
  </si>
  <si>
    <t>Interest rate (as a percent)</t>
  </si>
  <si>
    <t>3.35%</t>
  </si>
  <si>
    <t>Additional senior notes principal amount agreed to be issued</t>
  </si>
  <si>
    <t>Senior unsecured notes | Subsequent event</t>
  </si>
  <si>
    <t>3.70%</t>
  </si>
  <si>
    <t>Revolving credit agreement</t>
  </si>
  <si>
    <t>Term under revolving credit or letter of agreement</t>
  </si>
  <si>
    <t>5 years</t>
  </si>
  <si>
    <t>Letters of credit outstanding</t>
  </si>
  <si>
    <t>Available amount under line of credit</t>
  </si>
  <si>
    <t>Secured letter of credit agreement</t>
  </si>
  <si>
    <t>Secured letter of credit agreement | United Kingdom</t>
  </si>
  <si>
    <t>Pension Plans (Details) - Defined Benefit Pension Plans - USD ($) $ in Thousands</t>
  </si>
  <si>
    <t>Service cost</t>
  </si>
  <si>
    <t>Interest cost</t>
  </si>
  <si>
    <t>Expected return on plan assets</t>
  </si>
  <si>
    <t>Amortization of actuarial loss</t>
  </si>
  <si>
    <t>Administrative expenses</t>
  </si>
  <si>
    <t>Net pension cost</t>
  </si>
  <si>
    <t>Stockholders' Equity (Details)</t>
  </si>
  <si>
    <t>Mar. 21, 2015itemshares</t>
  </si>
  <si>
    <t>Jun. 30, 2015item$ / sharesshares</t>
  </si>
  <si>
    <t>RSUs</t>
  </si>
  <si>
    <t>Number of units awarded (in shares)</t>
  </si>
  <si>
    <t>Number of shares of common stock that each award holder has the contingent right to receive</t>
  </si>
  <si>
    <t>Awards vested (in shares)</t>
  </si>
  <si>
    <t>Expected awards vested (in shares)</t>
  </si>
  <si>
    <t>Vested awards to date</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Time-based RSUs</t>
  </si>
  <si>
    <t>Number of equal installments for vesting of stock awards | item</t>
  </si>
  <si>
    <t>Performance-based RSUs</t>
  </si>
  <si>
    <t>Vesting period</t>
  </si>
  <si>
    <t>3 years</t>
  </si>
  <si>
    <t>Number of vesting criteria's which has to be satisfied out of total vesting criteria's | item</t>
  </si>
  <si>
    <t>Number of vesting criteria's | item</t>
  </si>
  <si>
    <t>Stock-Based Compensation (Details) - USD ($) $ in Thousands</t>
  </si>
  <si>
    <t>Non-cash compensation expense related to stock-based awards</t>
  </si>
  <si>
    <t>Estimated forfeiture rate (as a percent)</t>
  </si>
  <si>
    <t>12.50%</t>
  </si>
  <si>
    <t>CEO</t>
  </si>
  <si>
    <t>Unrecognized compensation cost related to unvested awards</t>
  </si>
  <si>
    <t>Aggregate fair value of awards</t>
  </si>
  <si>
    <t>Weighted-average period of recognition</t>
  </si>
  <si>
    <t>1 year 8 months 12 days</t>
  </si>
  <si>
    <t>RSUs | Cost of sales</t>
  </si>
  <si>
    <t>RSUs | Selling, general and administrative</t>
  </si>
  <si>
    <t>Income Taxes (Details) - USD ($) $ in Millions</t>
  </si>
  <si>
    <t>Effective tax rate (as a percent)</t>
  </si>
  <si>
    <t>6.00%</t>
  </si>
  <si>
    <t>Additional income tax expense</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Deferred tax asset valuation allowance</t>
  </si>
  <si>
    <t>Derivative Instruments and Hedging Activities (Details) - Foreign currency forwards - USD ($) $ in Thousands</t>
  </si>
  <si>
    <t>Not designated but designed to manage exposure:</t>
  </si>
  <si>
    <t>Derivative instruments and hedging activities</t>
  </si>
  <si>
    <t>Notional Principal outstanding derivative instruments</t>
  </si>
  <si>
    <t>Instruments designated as accounting hedges:</t>
  </si>
  <si>
    <t>Instruments not designated as accounting hedges:</t>
  </si>
  <si>
    <t>Derivative Instruments and Hedging Activities (Details 2) - Instruments designated as accounting hedges: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Details 3) - USD ($) $ in Thousands</t>
  </si>
  <si>
    <t>Gains (losses) recognized in OCI</t>
  </si>
  <si>
    <t>Gains (losses) reclassified into earnings - Effective Portion</t>
  </si>
  <si>
    <t>Gain (losses) recognized - Ineffective Portion and Amount excluded from effectiveness testing</t>
  </si>
  <si>
    <t>Estimated unrealized net gains from cash flow hedges which are expected to be reclassified into earnings in the next twelve months</t>
  </si>
  <si>
    <t>Foreign currency forwards</t>
  </si>
  <si>
    <t>Forward starting swap | Other income/(expense), net</t>
  </si>
  <si>
    <t>Derivative Instruments and Hedging Activities (Details 4) - USD ($)</t>
  </si>
  <si>
    <t>Minimum commitment amount for hedging</t>
  </si>
  <si>
    <t>Forward starting swap</t>
  </si>
  <si>
    <t>Gain on derivative settlement</t>
  </si>
  <si>
    <t>Segment Information (Details) - USD ($) $ in Thousands</t>
  </si>
  <si>
    <t>Revenue recognition</t>
  </si>
  <si>
    <t>Sales</t>
  </si>
  <si>
    <t>Operating income (loss)</t>
  </si>
  <si>
    <t>Other</t>
  </si>
  <si>
    <t>Unallocated corporate expenses and other</t>
  </si>
  <si>
    <t>Segment Information (Detail 2) - USD ($) $ / shares in Units, $ in Thousands</t>
  </si>
  <si>
    <t>Increase (decrease) in operating income</t>
  </si>
  <si>
    <t>Increase (decrease) in net income</t>
  </si>
  <si>
    <t>Increase (decrease) in net income per common share (in dollars per share)</t>
  </si>
  <si>
    <t>Change in estimated total costs | Adjustment</t>
  </si>
  <si>
    <t>Legal Matters (Details) $ in Millions</t>
  </si>
  <si>
    <t>Mar. 31, 2015USD ($)</t>
  </si>
  <si>
    <t>Jan. 31, 2015USD ($)</t>
  </si>
  <si>
    <t>Jul. 31, 2014USD ($)</t>
  </si>
  <si>
    <t>Mar. 31, 2012USD ($)</t>
  </si>
  <si>
    <t>Nov. 30, 2011USD ($)item</t>
  </si>
  <si>
    <t>Jun. 30, 2014USD ($)</t>
  </si>
  <si>
    <t>Claim settlement</t>
  </si>
  <si>
    <t>General and administrative expenses</t>
  </si>
  <si>
    <t>Claim from public transit authority customer</t>
  </si>
  <si>
    <t>Number of former employees alleged for loss of revenue due to inappropriate and illegal actions | item</t>
  </si>
  <si>
    <t>Period prior to acquisition of contract during which a former employee was committing illegal acts</t>
  </si>
  <si>
    <t>Amount of recoupment sought under claim for alleged lost revenue, fees and damages</t>
  </si>
  <si>
    <t>Default judgment award amount</t>
  </si>
  <si>
    <t>Estimated loss of revenue</t>
  </si>
  <si>
    <t>Percentage of insurance proceeds</t>
  </si>
  <si>
    <t>40.00%</t>
  </si>
  <si>
    <t>Amount to be paid under settlement agreement excluding percentage of insurance proceeds received</t>
  </si>
  <si>
    <t>Amount received from insurer</t>
  </si>
  <si>
    <t>Claim from public transit authority customer | General and administrative expenses</t>
  </si>
  <si>
    <t>Restructuring Costs (Details) $ in Thousands</t>
  </si>
  <si>
    <t>Jun. 30, 2015USD ($)item</t>
  </si>
  <si>
    <t>Restructuring plan</t>
  </si>
  <si>
    <t>Reduction in employee headcount | item</t>
  </si>
  <si>
    <t>Restructuring Costs (Details 2) - USD ($) $ in Thousands</t>
  </si>
  <si>
    <t>Restructuring liability</t>
  </si>
  <si>
    <t>Liability at the beginning of the period</t>
  </si>
  <si>
    <t>Accrued costs</t>
  </si>
  <si>
    <t>Cash payments</t>
  </si>
  <si>
    <t>Liability at the end of the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NZD &quot;#,##0.0_);_(&quot;NZD &quot;(#,##0.0)" numFmtId="167"/>
    <numFmt formatCode="_(&quot;AUD &quot;#,##0_);_(&quot;AUD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2607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6882875</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133762</v>
      </c>
      <c s="7" r="C4" t="n">
        <v>136649</v>
      </c>
      <c s="7" r="D4" t="n">
        <v>392884</v>
      </c>
      <c s="7" r="E4" t="n">
        <v>405419</v>
      </c>
    </row>
    <row r="5" spans="1:5">
      <c s="4" r="A5" t="s">
        <v>32</v>
      </c>
      <c s="5" r="B5" t="n">
        <v>214044</v>
      </c>
      <c s="5" r="C5" t="n">
        <v>203708</v>
      </c>
      <c s="5" r="D5" t="n">
        <v>612244</v>
      </c>
      <c s="5" r="E5" t="n">
        <v>596567</v>
      </c>
    </row>
    <row r="6" spans="1:5">
      <c s="4" r="A6" t="s">
        <v>33</v>
      </c>
      <c s="5" r="B6" t="n">
        <v>347806</v>
      </c>
      <c s="5" r="C6" t="n">
        <v>340357</v>
      </c>
      <c s="5" r="D6" t="n">
        <v>1005128</v>
      </c>
      <c s="5" r="E6" t="n">
        <v>1001986</v>
      </c>
    </row>
    <row r="7" spans="1:5">
      <c s="3" r="A7" t="s">
        <v>34</v>
      </c>
    </row>
    <row r="8" spans="1:5">
      <c s="4" r="A8" t="s">
        <v>31</v>
      </c>
      <c s="5" r="B8" t="n">
        <v>94381</v>
      </c>
      <c s="5" r="C8" t="n">
        <v>108301</v>
      </c>
      <c s="5" r="D8" t="n">
        <v>288926</v>
      </c>
      <c s="5" r="E8" t="n">
        <v>305245</v>
      </c>
    </row>
    <row r="9" spans="1:5">
      <c s="4" r="A9" t="s">
        <v>32</v>
      </c>
      <c s="5" r="B9" t="n">
        <v>175334</v>
      </c>
      <c s="5" r="C9" t="n">
        <v>156726</v>
      </c>
      <c s="5" r="D9" t="n">
        <v>480671</v>
      </c>
      <c s="5" r="E9" t="n">
        <v>480906</v>
      </c>
    </row>
    <row r="10" spans="1:5">
      <c s="4" r="A10" t="s">
        <v>35</v>
      </c>
      <c s="5" r="B10" t="n">
        <v>55127</v>
      </c>
      <c s="5" r="C10" t="n">
        <v>46489</v>
      </c>
      <c s="5" r="D10" t="n">
        <v>155603</v>
      </c>
      <c s="5" r="E10" t="n">
        <v>131508</v>
      </c>
    </row>
    <row r="11" spans="1:5">
      <c s="4" r="A11" t="s">
        <v>36</v>
      </c>
      <c s="5" r="B11" t="n">
        <v>5938</v>
      </c>
      <c s="5" r="C11" t="n">
        <v>3949</v>
      </c>
      <c s="5" r="D11" t="n">
        <v>12830</v>
      </c>
      <c s="5" r="E11" t="n">
        <v>13822</v>
      </c>
    </row>
    <row r="12" spans="1:5">
      <c s="4" r="A12" t="s">
        <v>37</v>
      </c>
      <c s="5" r="B12" t="n">
        <v>6606</v>
      </c>
      <c s="5" r="C12" t="n">
        <v>5653</v>
      </c>
      <c s="5" r="D12" t="n">
        <v>21035</v>
      </c>
      <c s="5" r="E12" t="n">
        <v>17056</v>
      </c>
    </row>
    <row r="13" spans="1:5">
      <c s="4" r="A13" t="s">
        <v>38</v>
      </c>
      <c s="5" r="B13" t="n">
        <v>127</v>
      </c>
      <c s="5" r="C13" t="n">
        <v>24</v>
      </c>
      <c s="5" r="D13" t="n">
        <v>5385</v>
      </c>
      <c s="5" r="E13" t="n">
        <v>227</v>
      </c>
    </row>
    <row r="14" spans="1:5">
      <c s="4" r="A14" t="s">
        <v>39</v>
      </c>
      <c s="5" r="B14" t="n">
        <v>337513</v>
      </c>
      <c s="5" r="C14" t="n">
        <v>321142</v>
      </c>
      <c s="5" r="D14" t="n">
        <v>964450</v>
      </c>
      <c s="5" r="E14" t="n">
        <v>948764</v>
      </c>
    </row>
    <row r="15" spans="1:5">
      <c s="4" r="A15" t="s">
        <v>40</v>
      </c>
      <c s="5" r="B15" t="n">
        <v>10293</v>
      </c>
      <c s="5" r="C15" t="n">
        <v>19215</v>
      </c>
      <c s="5" r="D15" t="n">
        <v>40678</v>
      </c>
      <c s="5" r="E15" t="n">
        <v>53222</v>
      </c>
    </row>
    <row r="16" spans="1:5">
      <c s="3" r="A16" t="s">
        <v>41</v>
      </c>
    </row>
    <row r="17" spans="1:5">
      <c s="4" r="A17" t="s">
        <v>42</v>
      </c>
      <c s="5" r="B17" t="n">
        <v>434</v>
      </c>
      <c s="5" r="C17" t="n">
        <v>595</v>
      </c>
      <c s="5" r="D17" t="n">
        <v>1337</v>
      </c>
      <c s="5" r="E17" t="n">
        <v>958</v>
      </c>
    </row>
    <row r="18" spans="1:5">
      <c s="4" r="A18" t="s">
        <v>43</v>
      </c>
      <c s="5" r="B18" t="n">
        <v>-1125</v>
      </c>
      <c s="5" r="C18" t="n">
        <v>-1504</v>
      </c>
      <c s="5" r="D18" t="n">
        <v>-3058</v>
      </c>
      <c s="5" r="E18" t="n">
        <v>-3117</v>
      </c>
    </row>
    <row r="19" spans="1:5">
      <c s="4" r="A19" t="s">
        <v>44</v>
      </c>
      <c s="5" r="B19" t="n">
        <v>-257</v>
      </c>
      <c s="5" r="C19" t="n">
        <v>-1098</v>
      </c>
      <c s="5" r="D19" t="n">
        <v>-1157</v>
      </c>
      <c s="5" r="E19" t="n">
        <v>-1058</v>
      </c>
    </row>
    <row r="20" spans="1:5">
      <c s="4" r="A20" t="s">
        <v>45</v>
      </c>
      <c s="5" r="B20" t="n">
        <v>9345</v>
      </c>
      <c s="5" r="C20" t="n">
        <v>17208</v>
      </c>
      <c s="5" r="D20" t="n">
        <v>37800</v>
      </c>
      <c s="5" r="E20" t="n">
        <v>50005</v>
      </c>
    </row>
    <row r="21" spans="1:5">
      <c s="4" r="A21" t="s">
        <v>46</v>
      </c>
      <c s="5" r="B21" t="n">
        <v>559</v>
      </c>
      <c s="5" r="C21" t="n">
        <v>4992</v>
      </c>
      <c s="5" r="D21" t="n">
        <v>34863</v>
      </c>
      <c s="5" r="E21" t="n">
        <v>13240</v>
      </c>
    </row>
    <row r="22" spans="1:5">
      <c s="4" r="A22" t="s">
        <v>47</v>
      </c>
      <c s="5" r="B22" t="n">
        <v>8786</v>
      </c>
      <c s="5" r="C22" t="n">
        <v>12216</v>
      </c>
      <c s="5" r="D22" t="n">
        <v>2937</v>
      </c>
      <c s="5" r="E22" t="n">
        <v>36765</v>
      </c>
    </row>
    <row r="23" spans="1:5">
      <c s="4" r="A23" t="s">
        <v>48</v>
      </c>
      <c s="5" r="B23" t="n">
        <v>6</v>
      </c>
      <c s="5" r="C23" t="n">
        <v>10</v>
      </c>
      <c s="5" r="D23" t="n">
        <v>29</v>
      </c>
      <c s="5" r="E23" t="n">
        <v>79</v>
      </c>
    </row>
    <row r="24" spans="1:5">
      <c s="4" r="A24" t="s">
        <v>49</v>
      </c>
      <c s="7" r="B24" t="n">
        <v>8780</v>
      </c>
      <c s="7" r="C24" t="n">
        <v>12206</v>
      </c>
      <c s="7" r="D24" t="n">
        <v>2908</v>
      </c>
      <c s="7" r="E24" t="n">
        <v>36686</v>
      </c>
    </row>
    <row r="25" spans="1:5">
      <c s="3" r="A25" t="s">
        <v>50</v>
      </c>
    </row>
    <row r="26" spans="1:5">
      <c s="4" r="A26" t="s">
        <v>51</v>
      </c>
      <c s="8" r="B26" t="n">
        <v>0.33</v>
      </c>
      <c s="8" r="C26" t="n">
        <v>0.46</v>
      </c>
      <c s="8" r="D26" t="n">
        <v>0.11</v>
      </c>
      <c s="8" r="E26" t="n">
        <v>1.37</v>
      </c>
    </row>
    <row r="27" spans="1:5">
      <c s="4" r="A27" t="s">
        <v>52</v>
      </c>
      <c s="8" r="B27" t="n">
        <v>0.33</v>
      </c>
      <c s="8" r="C27" t="n">
        <v>0.45</v>
      </c>
      <c s="9" r="D27" t="n">
        <v>0.11</v>
      </c>
      <c s="9" r="E27" t="n">
        <v>1.36</v>
      </c>
    </row>
    <row r="28" spans="1:5">
      <c s="4" r="A28" t="s">
        <v>53</v>
      </c>
      <c s="8" r="D28" t="n">
        <v>0.14</v>
      </c>
      <c s="8" r="E28" t="n">
        <v>0.12</v>
      </c>
    </row>
    <row r="29" spans="1:5">
      <c s="3" r="A29" t="s">
        <v>54</v>
      </c>
    </row>
    <row r="30" spans="1:5">
      <c s="4" r="A30" t="s">
        <v>55</v>
      </c>
      <c s="5" r="B30" t="n">
        <v>26883</v>
      </c>
      <c s="5" r="C30" t="n">
        <v>26789</v>
      </c>
      <c s="5" r="D30" t="n">
        <v>26868</v>
      </c>
      <c s="5" r="E30" t="n">
        <v>26786</v>
      </c>
    </row>
    <row r="31" spans="1:5">
      <c s="4" r="A31" t="s">
        <v>56</v>
      </c>
      <c s="5" r="B31" t="n">
        <v>26960</v>
      </c>
      <c s="5" r="C31" t="n">
        <v>26921</v>
      </c>
      <c s="5" r="D31" t="n">
        <v>26925</v>
      </c>
      <c s="5" r="E31" t="n">
        <v>269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39</v>
      </c>
    </row>
    <row r="4" spans="1:2">
      <c s="4" r="A4" t="s">
        <v>169</v>
      </c>
      <c s="4" r="B4" t="s">
        <v>170</v>
      </c>
    </row>
    <row r="5" spans="1:2">
      <c s="4" r="A5" t="s">
        <v>171</v>
      </c>
      <c s="4" r="B5" t="s">
        <v>172</v>
      </c>
    </row>
    <row r="6" spans="1:2">
      <c s="4" r="A6" t="s">
        <v>173</v>
      </c>
      <c s="4" r="B6" t="s">
        <v>174</v>
      </c>
    </row>
    <row r="7" spans="1:2">
      <c s="4" r="A7" t="s">
        <v>175</v>
      </c>
      <c s="4" r="B7"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7</v>
      </c>
      <c s="2" r="B1" t="s">
        <v>1</v>
      </c>
    </row>
    <row r="2" spans="1:2">
      <c s="2" r="B2" t="s">
        <v>2</v>
      </c>
    </row>
    <row r="3" spans="1:2">
      <c s="3" r="A3" t="s">
        <v>139</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1</v>
      </c>
    </row>
    <row r="4" spans="1:2">
      <c s="4" r="A4" t="s">
        <v>181</v>
      </c>
      <c s="4" r="B4" t="s">
        <v>182</v>
      </c>
    </row>
    <row r="5" spans="1:2">
      <c s="4" r="A5" t="s">
        <v>183</v>
      </c>
      <c s="4" r="B5" t="s">
        <v>184</v>
      </c>
    </row>
    <row r="6" spans="1:2">
      <c s="4" r="A6" t="s">
        <v>135</v>
      </c>
    </row>
    <row r="7" spans="1:2">
      <c s="3" r="A7" t="s">
        <v>141</v>
      </c>
    </row>
    <row r="8" spans="1:2">
      <c s="4" r="A8" t="s">
        <v>185</v>
      </c>
      <c s="4" r="B8" t="s">
        <v>186</v>
      </c>
    </row>
    <row r="9" spans="1:2">
      <c s="4" r="A9" t="s">
        <v>187</v>
      </c>
      <c s="4" r="B9" t="s">
        <v>188</v>
      </c>
    </row>
    <row r="10" spans="1:2">
      <c s="4" r="A10" t="s">
        <v>138</v>
      </c>
    </row>
    <row r="11" spans="1:2">
      <c s="3" r="A11" t="s">
        <v>141</v>
      </c>
    </row>
    <row r="12" spans="1:2">
      <c s="4" r="A12" t="s">
        <v>185</v>
      </c>
      <c s="4" r="B12" t="s">
        <v>189</v>
      </c>
    </row>
    <row r="13" spans="1:2">
      <c s="4" r="A13" t="s">
        <v>187</v>
      </c>
      <c s="4" r="B13" t="s">
        <v>190</v>
      </c>
    </row>
    <row r="14" spans="1:2">
      <c s="4" r="A14" t="s">
        <v>191</v>
      </c>
    </row>
    <row r="15" spans="1:2">
      <c s="3" r="A15" t="s">
        <v>141</v>
      </c>
    </row>
    <row r="16" spans="1:2">
      <c s="4" r="A16" t="s">
        <v>185</v>
      </c>
      <c s="4" r="B16" t="s">
        <v>192</v>
      </c>
    </row>
    <row r="17" spans="1:2">
      <c s="4" r="A17" t="s">
        <v>187</v>
      </c>
      <c s="4" r="B17"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3" r="A3" t="s">
        <v>144</v>
      </c>
    </row>
    <row r="4" spans="1:2">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97</v>
      </c>
      <c s="2" r="B1" t="s">
        <v>1</v>
      </c>
    </row>
    <row r="2" spans="1:2">
      <c s="2" r="B2" t="s">
        <v>2</v>
      </c>
    </row>
    <row r="3" spans="1:2">
      <c s="3" r="A3" t="s">
        <v>146</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8</v>
      </c>
    </row>
    <row r="4" spans="1:2">
      <c s="4" r="A4" t="s">
        <v>203</v>
      </c>
      <c s="4" r="B4" t="s">
        <v>204</v>
      </c>
    </row>
    <row r="5" spans="1:2">
      <c s="4" r="A5" t="s">
        <v>205</v>
      </c>
      <c s="4" r="B5" t="s">
        <v>206</v>
      </c>
    </row>
    <row r="6" spans="1:2">
      <c s="4" r="A6" t="s">
        <v>207</v>
      </c>
      <c s="4" r="B6"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152</v>
      </c>
    </row>
    <row r="4" spans="1:2">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154</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5</v>
      </c>
      <c s="2" r="B1" t="s">
        <v>1</v>
      </c>
    </row>
    <row r="2" spans="1:2">
      <c s="2" r="B2" t="s">
        <v>2</v>
      </c>
    </row>
    <row r="3" spans="1:2">
      <c s="3" r="A3" t="s">
        <v>156</v>
      </c>
    </row>
    <row r="4" spans="1:2">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0</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28</v>
      </c>
      <c s="2" r="D1" t="s">
        <v>1</v>
      </c>
    </row>
    <row r="2" spans="1:5">
      <c s="2" r="B2" t="s">
        <v>2</v>
      </c>
      <c s="2" r="C2" t="s">
        <v>29</v>
      </c>
      <c s="2" r="D2" t="s">
        <v>2</v>
      </c>
      <c s="2" r="E2" t="s">
        <v>29</v>
      </c>
    </row>
    <row r="3" spans="1:5">
      <c s="3" r="A3" t="s">
        <v>58</v>
      </c>
    </row>
    <row r="4" spans="1:5">
      <c s="4" r="A4" t="s">
        <v>47</v>
      </c>
      <c s="7" r="B4" t="n">
        <v>8786</v>
      </c>
      <c s="7" r="C4" t="n">
        <v>12216</v>
      </c>
      <c s="7" r="D4" t="n">
        <v>2937</v>
      </c>
      <c s="7" r="E4" t="n">
        <v>36765</v>
      </c>
    </row>
    <row r="5" spans="1:5">
      <c s="3" r="A5" t="s">
        <v>59</v>
      </c>
    </row>
    <row r="6" spans="1:5">
      <c s="4" r="A6" t="s">
        <v>60</v>
      </c>
      <c s="5" r="B6" t="n">
        <v>18315</v>
      </c>
      <c s="5" r="C6" t="n">
        <v>7245</v>
      </c>
      <c s="5" r="D6" t="n">
        <v>-14742</v>
      </c>
      <c s="5" r="E6" t="n">
        <v>19107</v>
      </c>
    </row>
    <row r="7" spans="1:5">
      <c s="3" r="A7" t="s">
        <v>61</v>
      </c>
    </row>
    <row r="8" spans="1:5">
      <c s="4" r="A8" t="s">
        <v>62</v>
      </c>
      <c s="5" r="B8" t="n">
        <v>-448</v>
      </c>
      <c s="5" r="C8" t="n">
        <v>-80</v>
      </c>
      <c s="5" r="D8" t="n">
        <v>519</v>
      </c>
      <c s="5" r="E8" t="n">
        <v>-261</v>
      </c>
    </row>
    <row r="9" spans="1:5">
      <c s="4" r="A9" t="s">
        <v>63</v>
      </c>
      <c s="5" r="B9" t="n">
        <v>101</v>
      </c>
      <c s="5" r="C9" t="n">
        <v>-208</v>
      </c>
      <c s="5" r="D9" t="n">
        <v>-767</v>
      </c>
      <c s="5" r="E9" t="n">
        <v>-231</v>
      </c>
    </row>
    <row r="10" spans="1:5">
      <c s="4" r="A10" t="s">
        <v>64</v>
      </c>
      <c s="5" r="B10" t="n">
        <v>-347</v>
      </c>
      <c s="5" r="C10" t="n">
        <v>-288</v>
      </c>
      <c s="5" r="D10" t="n">
        <v>-248</v>
      </c>
      <c s="5" r="E10" t="n">
        <v>-492</v>
      </c>
    </row>
    <row r="11" spans="1:5">
      <c s="4" r="A11" t="s">
        <v>65</v>
      </c>
      <c s="5" r="B11" t="n">
        <v>17968</v>
      </c>
      <c s="5" r="C11" t="n">
        <v>6957</v>
      </c>
      <c s="5" r="D11" t="n">
        <v>-14990</v>
      </c>
      <c s="5" r="E11" t="n">
        <v>18615</v>
      </c>
    </row>
    <row r="12" spans="1:5">
      <c s="4" r="A12" t="s">
        <v>66</v>
      </c>
      <c s="7" r="B12" t="n">
        <v>26754</v>
      </c>
      <c s="7" r="C12" t="n">
        <v>19173</v>
      </c>
      <c s="7" r="D12" t="n">
        <v>-12053</v>
      </c>
      <c s="7" r="E12" t="n">
        <v>553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5</v>
      </c>
      <c s="2" r="B1" t="s">
        <v>1</v>
      </c>
    </row>
    <row r="2" spans="1:2">
      <c s="2" r="B2" t="s">
        <v>2</v>
      </c>
    </row>
    <row r="3" spans="1:2">
      <c s="3" r="A3" t="s">
        <v>162</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6</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8"/>
    <col customWidth="1" max="3" min="3" width="29"/>
    <col customWidth="1" max="4" min="4" width="21"/>
    <col customWidth="1" max="5" min="5" width="21"/>
  </cols>
  <sheetData>
    <row r="1" spans="1:5">
      <c s="1" r="A1" t="s">
        <v>233</v>
      </c>
      <c s="2" r="B1" t="s">
        <v>234</v>
      </c>
      <c s="2" r="C1" t="s">
        <v>28</v>
      </c>
      <c s="2" r="E1" t="s">
        <v>235</v>
      </c>
    </row>
    <row r="2" spans="1:5">
      <c s="2" r="B2" t="s">
        <v>236</v>
      </c>
      <c s="2" r="C2" t="s">
        <v>237</v>
      </c>
      <c s="2" r="D2" t="s">
        <v>238</v>
      </c>
      <c s="2" r="E2" t="s">
        <v>238</v>
      </c>
    </row>
    <row r="3" spans="1:5">
      <c s="3" r="A3" t="s">
        <v>239</v>
      </c>
    </row>
    <row r="4" spans="1:5">
      <c s="4" r="A4" t="s">
        <v>240</v>
      </c>
      <c s="5" r="B4" t="n">
        <v>2</v>
      </c>
    </row>
    <row r="5" spans="1:5">
      <c s="3" r="A5" t="s">
        <v>173</v>
      </c>
    </row>
    <row r="6" spans="1:5">
      <c s="4" r="A6" t="s">
        <v>241</v>
      </c>
      <c s="7" r="C6" t="n">
        <v>0</v>
      </c>
    </row>
    <row r="7" spans="1:5">
      <c s="4" r="A7" t="s">
        <v>242</v>
      </c>
    </row>
    <row r="8" spans="1:5">
      <c s="3" r="A8" t="s">
        <v>173</v>
      </c>
    </row>
    <row r="9" spans="1:5">
      <c s="4" r="A9" t="s">
        <v>243</v>
      </c>
      <c s="5" r="C9" t="n">
        <v>2</v>
      </c>
    </row>
    <row r="10" spans="1:5">
      <c s="4" r="A10" t="s">
        <v>244</v>
      </c>
    </row>
    <row r="11" spans="1:5">
      <c s="3" r="A11" t="s">
        <v>239</v>
      </c>
    </row>
    <row r="12" spans="1:5">
      <c s="4" r="A12" t="s">
        <v>245</v>
      </c>
      <c s="7" r="D12" t="n">
        <v>750000</v>
      </c>
      <c s="7" r="E12" t="n">
        <v>750000</v>
      </c>
    </row>
    <row r="13" spans="1:5">
      <c s="4" r="A13" t="s">
        <v>246</v>
      </c>
    </row>
    <row r="14" spans="1:5">
      <c s="3" r="A14" t="s">
        <v>239</v>
      </c>
    </row>
    <row r="15" spans="1:5">
      <c s="4" r="A15" t="s">
        <v>245</v>
      </c>
      <c s="7" r="E15" t="n">
        <v>16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247</v>
      </c>
      <c s="2" r="B1" t="s">
        <v>28</v>
      </c>
      <c s="2" r="E1" t="s">
        <v>1</v>
      </c>
      <c s="2" r="G1" t="s">
        <v>235</v>
      </c>
    </row>
    <row r="2" spans="1:8">
      <c s="2" r="B2" t="s">
        <v>2</v>
      </c>
      <c s="2" r="C2" t="s">
        <v>248</v>
      </c>
      <c s="2" r="D2" t="s">
        <v>29</v>
      </c>
      <c s="2" r="E2" t="s">
        <v>2</v>
      </c>
      <c s="2" r="F2" t="s">
        <v>29</v>
      </c>
      <c s="2" r="G2" t="s">
        <v>68</v>
      </c>
      <c s="2" r="H2" t="s">
        <v>249</v>
      </c>
    </row>
    <row r="3" spans="1:8">
      <c s="3" r="A3" t="s">
        <v>30</v>
      </c>
    </row>
    <row r="4" spans="1:8">
      <c s="4" r="A4" t="s">
        <v>31</v>
      </c>
      <c s="7" r="B4" t="n">
        <v>133762</v>
      </c>
      <c s="7" r="D4" t="n">
        <v>136649</v>
      </c>
      <c s="7" r="E4" t="n">
        <v>392884</v>
      </c>
      <c s="7" r="F4" t="n">
        <v>405419</v>
      </c>
    </row>
    <row r="5" spans="1:8">
      <c s="3" r="A5" t="s">
        <v>34</v>
      </c>
    </row>
    <row r="6" spans="1:8">
      <c s="4" r="A6" t="s">
        <v>31</v>
      </c>
      <c s="5" r="B6" t="n">
        <v>94381</v>
      </c>
      <c s="5" r="D6" t="n">
        <v>108301</v>
      </c>
      <c s="5" r="E6" t="n">
        <v>288926</v>
      </c>
      <c s="5" r="F6" t="n">
        <v>305245</v>
      </c>
    </row>
    <row r="7" spans="1:8">
      <c s="4" r="A7" t="s">
        <v>32</v>
      </c>
      <c s="5" r="B7" t="n">
        <v>175334</v>
      </c>
      <c s="5" r="D7" t="n">
        <v>156726</v>
      </c>
      <c s="5" r="E7" t="n">
        <v>480671</v>
      </c>
      <c s="5" r="F7" t="n">
        <v>480906</v>
      </c>
    </row>
    <row r="8" spans="1:8">
      <c s="4" r="A8" t="s">
        <v>35</v>
      </c>
      <c s="5" r="B8" t="n">
        <v>55127</v>
      </c>
      <c s="5" r="D8" t="n">
        <v>46489</v>
      </c>
      <c s="5" r="E8" t="n">
        <v>155603</v>
      </c>
      <c s="5" r="F8" t="n">
        <v>131508</v>
      </c>
    </row>
    <row r="9" spans="1:8">
      <c s="4" r="A9" t="s">
        <v>39</v>
      </c>
      <c s="5" r="B9" t="n">
        <v>337513</v>
      </c>
      <c s="5" r="D9" t="n">
        <v>321142</v>
      </c>
      <c s="5" r="E9" t="n">
        <v>964450</v>
      </c>
      <c s="5" r="F9" t="n">
        <v>948764</v>
      </c>
    </row>
    <row r="10" spans="1:8">
      <c s="4" r="A10" t="s">
        <v>40</v>
      </c>
      <c s="5" r="B10" t="n">
        <v>10293</v>
      </c>
      <c s="5" r="D10" t="n">
        <v>19215</v>
      </c>
      <c s="5" r="E10" t="n">
        <v>40678</v>
      </c>
      <c s="5" r="F10" t="n">
        <v>53222</v>
      </c>
    </row>
    <row r="11" spans="1:8">
      <c s="4" r="A11" t="s">
        <v>45</v>
      </c>
      <c s="5" r="B11" t="n">
        <v>9345</v>
      </c>
      <c s="5" r="D11" t="n">
        <v>17208</v>
      </c>
      <c s="5" r="E11" t="n">
        <v>37800</v>
      </c>
      <c s="5" r="F11" t="n">
        <v>50005</v>
      </c>
    </row>
    <row r="12" spans="1:8">
      <c s="4" r="A12" t="s">
        <v>46</v>
      </c>
      <c s="5" r="B12" t="n">
        <v>559</v>
      </c>
      <c s="5" r="D12" t="n">
        <v>4992</v>
      </c>
      <c s="5" r="E12" t="n">
        <v>34863</v>
      </c>
      <c s="5" r="F12" t="n">
        <v>13240</v>
      </c>
    </row>
    <row r="13" spans="1:8">
      <c s="4" r="A13" t="s">
        <v>49</v>
      </c>
      <c s="7" r="B13" t="n">
        <v>8780</v>
      </c>
      <c s="7" r="D13" t="n">
        <v>12206</v>
      </c>
      <c s="7" r="E13" t="n">
        <v>2908</v>
      </c>
      <c s="7" r="F13" t="n">
        <v>36686</v>
      </c>
    </row>
    <row r="14" spans="1:8">
      <c s="4" r="A14" t="s">
        <v>250</v>
      </c>
    </row>
    <row r="15" spans="1:8">
      <c s="3" r="A15" t="s">
        <v>30</v>
      </c>
    </row>
    <row r="16" spans="1:8">
      <c s="4" r="A16" t="s">
        <v>31</v>
      </c>
      <c s="7" r="C16" t="n">
        <v>1264</v>
      </c>
    </row>
    <row r="17" spans="1:8">
      <c s="3" r="A17" t="s">
        <v>34</v>
      </c>
    </row>
    <row r="18" spans="1:8">
      <c s="4" r="A18" t="s">
        <v>31</v>
      </c>
      <c s="5" r="C18" t="n">
        <v>138</v>
      </c>
    </row>
    <row r="19" spans="1:8">
      <c s="4" r="A19" t="s">
        <v>32</v>
      </c>
      <c s="5" r="C19" t="n">
        <v>438</v>
      </c>
    </row>
    <row r="20" spans="1:8">
      <c s="4" r="A20" t="s">
        <v>35</v>
      </c>
      <c s="5" r="C20" t="n">
        <v>-1385</v>
      </c>
    </row>
    <row r="21" spans="1:8">
      <c s="4" r="A21" t="s">
        <v>39</v>
      </c>
      <c s="5" r="C21" t="n">
        <v>-809</v>
      </c>
    </row>
    <row r="22" spans="1:8">
      <c s="4" r="A22" t="s">
        <v>40</v>
      </c>
      <c s="5" r="C22" t="n">
        <v>2073</v>
      </c>
      <c s="7" r="G22" t="n">
        <v>2400</v>
      </c>
      <c s="7" r="H22" t="n">
        <v>300</v>
      </c>
    </row>
    <row r="23" spans="1:8">
      <c s="4" r="A23" t="s">
        <v>45</v>
      </c>
      <c s="5" r="C23" t="n">
        <v>2073</v>
      </c>
    </row>
    <row r="24" spans="1:8">
      <c s="4" r="A24" t="s">
        <v>46</v>
      </c>
      <c s="5" r="C24" t="n">
        <v>789</v>
      </c>
    </row>
    <row r="25" spans="1:8">
      <c s="4" r="A25" t="s">
        <v>49</v>
      </c>
      <c s="5" r="C25" t="n">
        <v>1284</v>
      </c>
    </row>
    <row r="26" spans="1:8">
      <c s="4" r="A26" t="s">
        <v>251</v>
      </c>
    </row>
    <row r="27" spans="1:8">
      <c s="3" r="A27" t="s">
        <v>30</v>
      </c>
    </row>
    <row r="28" spans="1:8">
      <c s="4" r="A28" t="s">
        <v>31</v>
      </c>
      <c s="5" r="C28" t="n">
        <v>747</v>
      </c>
    </row>
    <row r="29" spans="1:8">
      <c s="3" r="A29" t="s">
        <v>34</v>
      </c>
    </row>
    <row r="30" spans="1:8">
      <c s="4" r="A30" t="s">
        <v>40</v>
      </c>
      <c s="5" r="C30" t="n">
        <v>747</v>
      </c>
    </row>
    <row r="31" spans="1:8">
      <c s="4" r="A31" t="s">
        <v>45</v>
      </c>
      <c s="5" r="C31" t="n">
        <v>747</v>
      </c>
    </row>
    <row r="32" spans="1:8">
      <c s="4" r="A32" t="s">
        <v>46</v>
      </c>
      <c s="5" r="C32" t="n">
        <v>299</v>
      </c>
    </row>
    <row r="33" spans="1:8">
      <c s="4" r="A33" t="s">
        <v>49</v>
      </c>
      <c s="5" r="C33" t="n">
        <v>448</v>
      </c>
    </row>
    <row r="34" spans="1:8">
      <c s="4" r="A34" t="s">
        <v>252</v>
      </c>
    </row>
    <row r="35" spans="1:8">
      <c s="3" r="A35" t="s">
        <v>30</v>
      </c>
    </row>
    <row r="36" spans="1:8">
      <c s="4" r="A36" t="s">
        <v>31</v>
      </c>
      <c s="5" r="C36" t="n">
        <v>517</v>
      </c>
    </row>
    <row r="37" spans="1:8">
      <c s="3" r="A37" t="s">
        <v>34</v>
      </c>
    </row>
    <row r="38" spans="1:8">
      <c s="4" r="A38" t="s">
        <v>31</v>
      </c>
      <c s="5" r="C38" t="n">
        <v>138</v>
      </c>
    </row>
    <row r="39" spans="1:8">
      <c s="4" r="A39" t="s">
        <v>32</v>
      </c>
      <c s="5" r="C39" t="n">
        <v>438</v>
      </c>
    </row>
    <row r="40" spans="1:8">
      <c s="4" r="A40" t="s">
        <v>35</v>
      </c>
      <c s="5" r="C40" t="n">
        <v>-1385</v>
      </c>
    </row>
    <row r="41" spans="1:8">
      <c s="4" r="A41" t="s">
        <v>39</v>
      </c>
      <c s="5" r="C41" t="n">
        <v>-809</v>
      </c>
    </row>
    <row r="42" spans="1:8">
      <c s="4" r="A42" t="s">
        <v>40</v>
      </c>
      <c s="5" r="C42" t="n">
        <v>1326</v>
      </c>
    </row>
    <row r="43" spans="1:8">
      <c s="4" r="A43" t="s">
        <v>45</v>
      </c>
      <c s="5" r="C43" t="n">
        <v>1326</v>
      </c>
    </row>
    <row r="44" spans="1:8">
      <c s="4" r="A44" t="s">
        <v>46</v>
      </c>
      <c s="5" r="C44" t="n">
        <v>490</v>
      </c>
    </row>
    <row r="45" spans="1:8">
      <c s="4" r="A45" t="s">
        <v>49</v>
      </c>
      <c s="7" r="C45" t="n">
        <v>836</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253</v>
      </c>
      <c s="2" r="B1" t="s">
        <v>254</v>
      </c>
      <c s="2" r="C1" t="s">
        <v>255</v>
      </c>
      <c s="2" r="D1" t="s">
        <v>256</v>
      </c>
      <c s="2" r="E1" t="s">
        <v>257</v>
      </c>
      <c s="2" r="F1" t="s">
        <v>258</v>
      </c>
      <c s="2" r="G1" t="s">
        <v>2</v>
      </c>
      <c s="2" r="H1" t="s">
        <v>29</v>
      </c>
      <c s="2" r="I1" t="s">
        <v>259</v>
      </c>
      <c s="2" r="J1" t="s">
        <v>260</v>
      </c>
      <c s="2" r="K1" t="s">
        <v>2</v>
      </c>
      <c s="2" r="L1" t="s">
        <v>29</v>
      </c>
    </row>
    <row r="2" spans="1:12">
      <c s="3" r="A2" t="s">
        <v>141</v>
      </c>
    </row>
    <row r="3" spans="1:12">
      <c s="4" r="A3" t="s">
        <v>261</v>
      </c>
      <c s="7" r="G3" t="n">
        <v>347806</v>
      </c>
      <c s="7" r="H3" t="n">
        <v>340357</v>
      </c>
      <c s="7" r="K3" t="n">
        <v>1005128</v>
      </c>
      <c s="7" r="L3" t="n">
        <v>1001986</v>
      </c>
    </row>
    <row r="4" spans="1:12">
      <c s="4" r="A4" t="s">
        <v>262</v>
      </c>
      <c s="5" r="G4" t="n">
        <v>-8786</v>
      </c>
      <c s="5" r="H4" t="n">
        <v>-12216</v>
      </c>
      <c s="5" r="K4" t="n">
        <v>-2937</v>
      </c>
      <c s="5" r="L4" t="n">
        <v>-36765</v>
      </c>
    </row>
    <row r="5" spans="1:12">
      <c s="3" r="A5" t="s">
        <v>263</v>
      </c>
    </row>
    <row r="6" spans="1:12">
      <c s="4" r="A6" t="s">
        <v>83</v>
      </c>
      <c s="5" r="G6" t="n">
        <v>239824</v>
      </c>
      <c s="7" r="I6" t="n">
        <v>184141</v>
      </c>
      <c s="5" r="K6" t="n">
        <v>184141</v>
      </c>
    </row>
    <row r="7" spans="1:12">
      <c s="3" r="A7" t="s">
        <v>264</v>
      </c>
    </row>
    <row r="8" spans="1:12">
      <c s="4" r="A8" t="s">
        <v>265</v>
      </c>
      <c s="5" r="I8" t="n">
        <v>184141</v>
      </c>
      <c s="5" r="K8" t="n">
        <v>184141</v>
      </c>
    </row>
    <row r="9" spans="1:12">
      <c s="4" r="A9" t="s">
        <v>266</v>
      </c>
      <c s="5" r="G9" t="n">
        <v>239824</v>
      </c>
      <c s="5" r="K9" t="n">
        <v>239824</v>
      </c>
    </row>
    <row r="10" spans="1:12">
      <c s="3" r="A10" t="s">
        <v>267</v>
      </c>
    </row>
    <row r="11" spans="1:12">
      <c s="4" r="A11" t="s">
        <v>261</v>
      </c>
      <c s="5" r="G11" t="n">
        <v>347800</v>
      </c>
      <c s="5" r="H11" t="n">
        <v>352500</v>
      </c>
      <c s="5" r="K11" t="n">
        <v>1014800</v>
      </c>
      <c s="5" r="L11" t="n">
        <v>1046500</v>
      </c>
    </row>
    <row r="12" spans="1:12">
      <c s="4" r="A12" t="s">
        <v>49</v>
      </c>
      <c s="5" r="G12" t="n">
        <v>8800</v>
      </c>
      <c s="5" r="H12" t="n">
        <v>13800</v>
      </c>
      <c s="5" r="K12" t="n">
        <v>4000</v>
      </c>
      <c s="5" r="L12" t="n">
        <v>37900</v>
      </c>
    </row>
    <row r="13" spans="1:12">
      <c s="4" r="A13" t="s">
        <v>268</v>
      </c>
      <c s="5" r="K13" t="n">
        <v>0</v>
      </c>
    </row>
    <row r="14" spans="1:12">
      <c s="4" r="A14" t="s">
        <v>269</v>
      </c>
    </row>
    <row r="15" spans="1:12">
      <c s="3" r="A15" t="s">
        <v>141</v>
      </c>
    </row>
    <row r="16" spans="1:12">
      <c s="4" r="A16" t="s">
        <v>261</v>
      </c>
      <c s="5" r="G16" t="n">
        <v>133300</v>
      </c>
      <c s="5" r="H16" t="n">
        <v>153000</v>
      </c>
      <c s="5" r="K16" t="n">
        <v>411500</v>
      </c>
      <c s="5" r="L16" t="n">
        <v>429100</v>
      </c>
    </row>
    <row r="17" spans="1:12">
      <c s="4" r="A17" t="s">
        <v>270</v>
      </c>
    </row>
    <row r="18" spans="1:12">
      <c s="3" r="A18" t="s">
        <v>141</v>
      </c>
    </row>
    <row r="19" spans="1:12">
      <c s="4" r="A19" t="s">
        <v>261</v>
      </c>
      <c s="5" r="G19" t="n">
        <v>111900</v>
      </c>
      <c s="5" r="H19" t="n">
        <v>91800</v>
      </c>
      <c s="5" r="K19" t="n">
        <v>298400</v>
      </c>
      <c s="5" r="L19" t="n">
        <v>291700</v>
      </c>
    </row>
    <row r="20" spans="1:12">
      <c s="4" r="A20" t="s">
        <v>271</v>
      </c>
    </row>
    <row r="21" spans="1:12">
      <c s="3" r="A21" t="s">
        <v>141</v>
      </c>
    </row>
    <row r="22" spans="1:12">
      <c s="4" r="A22" t="s">
        <v>261</v>
      </c>
      <c s="5" r="G22" t="n">
        <v>102600</v>
      </c>
      <c s="5" r="H22" t="n">
        <v>95600</v>
      </c>
      <c s="5" r="K22" t="n">
        <v>295200</v>
      </c>
      <c s="5" r="L22" t="n">
        <v>281200</v>
      </c>
    </row>
    <row r="23" spans="1:12">
      <c s="4" r="A23" t="s">
        <v>135</v>
      </c>
    </row>
    <row r="24" spans="1:12">
      <c s="3" r="A24" t="s">
        <v>141</v>
      </c>
    </row>
    <row r="25" spans="1:12">
      <c s="4" r="A25" t="s">
        <v>261</v>
      </c>
      <c s="5" r="G25" t="n">
        <v>10800</v>
      </c>
      <c s="5" r="K25" t="n">
        <v>22600</v>
      </c>
    </row>
    <row r="26" spans="1:12">
      <c s="4" r="A26" t="s">
        <v>262</v>
      </c>
      <c s="5" r="G26" t="n">
        <v>200</v>
      </c>
      <c s="5" r="K26" t="n">
        <v>2000</v>
      </c>
    </row>
    <row r="27" spans="1:12">
      <c s="4" r="A27" t="s">
        <v>272</v>
      </c>
      <c s="5" r="K27" t="n">
        <v>800</v>
      </c>
    </row>
    <row r="28" spans="1:12">
      <c s="4" r="A28" t="s">
        <v>273</v>
      </c>
      <c s="7" r="B28" t="n">
        <v>99500</v>
      </c>
    </row>
    <row r="29" spans="1:12">
      <c s="4" r="A29" t="s">
        <v>274</v>
      </c>
      <c s="5" r="B29" t="n">
        <v>15000</v>
      </c>
    </row>
    <row r="30" spans="1:12">
      <c s="4" r="A30" t="s">
        <v>275</v>
      </c>
      <c s="5" r="B30" t="n">
        <v>99400</v>
      </c>
    </row>
    <row r="31" spans="1:12">
      <c s="4" r="A31" t="s">
        <v>276</v>
      </c>
      <c s="7" r="K31" t="n">
        <v>91000</v>
      </c>
    </row>
    <row r="32" spans="1:12">
      <c s="4" r="A32" t="s">
        <v>277</v>
      </c>
      <c s="5" r="G32" t="n">
        <v>8900</v>
      </c>
    </row>
    <row r="33" spans="1:12">
      <c s="4" r="A33" t="s">
        <v>278</v>
      </c>
      <c s="5" r="B33" t="n">
        <v>4900</v>
      </c>
    </row>
    <row r="34" spans="1:12">
      <c s="4" r="A34" t="s">
        <v>279</v>
      </c>
      <c s="5" r="B34" t="n">
        <v>4500</v>
      </c>
    </row>
    <row r="35" spans="1:12">
      <c s="4" r="A35" t="s">
        <v>280</v>
      </c>
      <c s="5" r="G35" t="n">
        <v>4400</v>
      </c>
    </row>
    <row r="36" spans="1:12">
      <c s="3" r="A36" t="s">
        <v>263</v>
      </c>
    </row>
    <row r="37" spans="1:12">
      <c s="4" r="A37" t="s">
        <v>281</v>
      </c>
      <c s="5" r="B37" t="n">
        <v>900</v>
      </c>
    </row>
    <row r="38" spans="1:12">
      <c s="4" r="A38" t="s">
        <v>282</v>
      </c>
      <c s="5" r="B38" t="n">
        <v>-3300</v>
      </c>
    </row>
    <row r="39" spans="1:12">
      <c s="4" r="A39" t="s">
        <v>283</v>
      </c>
      <c s="5" r="B39" t="n">
        <v>-3300</v>
      </c>
    </row>
    <row r="40" spans="1:12">
      <c s="4" r="A40" t="s">
        <v>284</v>
      </c>
      <c s="5" r="B40" t="n">
        <v>200</v>
      </c>
    </row>
    <row r="41" spans="1:12">
      <c s="4" r="A41" t="s">
        <v>285</v>
      </c>
      <c s="5" r="B41" t="n">
        <v>41600</v>
      </c>
    </row>
    <row r="42" spans="1:12">
      <c s="4" r="A42" t="s">
        <v>83</v>
      </c>
      <c s="5" r="B42" t="n">
        <v>57800</v>
      </c>
    </row>
    <row r="43" spans="1:12">
      <c s="4" r="A43" t="s">
        <v>286</v>
      </c>
      <c s="5" r="B43" t="n">
        <v>99400</v>
      </c>
    </row>
    <row r="44" spans="1:12">
      <c s="4" r="A44" t="s">
        <v>287</v>
      </c>
      <c s="5" r="B44" t="n">
        <v>5400</v>
      </c>
    </row>
    <row r="45" spans="1:12">
      <c s="4" r="A45" t="s">
        <v>288</v>
      </c>
      <c s="5" r="B45" t="n">
        <v>4200</v>
      </c>
    </row>
    <row r="46" spans="1:12">
      <c s="4" r="A46" t="s">
        <v>289</v>
      </c>
      <c s="5" r="B46" t="n">
        <v>-400</v>
      </c>
    </row>
    <row r="47" spans="1:12">
      <c s="4" r="A47" t="s">
        <v>290</v>
      </c>
      <c s="4" r="K47" t="s">
        <v>291</v>
      </c>
    </row>
    <row r="48" spans="1:12">
      <c s="3" r="A48" t="s">
        <v>292</v>
      </c>
    </row>
    <row r="49" spans="1:12">
      <c s="5" r="A49" t="n">
        <v>2015</v>
      </c>
      <c s="5" r="B49" t="n">
        <v>9200</v>
      </c>
    </row>
    <row r="50" spans="1:12">
      <c s="5" r="A50" t="n">
        <v>2016</v>
      </c>
      <c s="5" r="B50" t="n">
        <v>8000</v>
      </c>
    </row>
    <row r="51" spans="1:12">
      <c s="5" r="A51" t="n">
        <v>2017</v>
      </c>
      <c s="5" r="B51" t="n">
        <v>6800</v>
      </c>
    </row>
    <row r="52" spans="1:12">
      <c s="5" r="A52" t="n">
        <v>2018</v>
      </c>
      <c s="5" r="B52" t="n">
        <v>5500</v>
      </c>
    </row>
    <row r="53" spans="1:12">
      <c s="5" r="A53" t="n">
        <v>2019</v>
      </c>
      <c s="5" r="B53" t="n">
        <v>4100</v>
      </c>
    </row>
    <row r="54" spans="1:12">
      <c s="4" r="A54" t="s">
        <v>293</v>
      </c>
      <c s="5" r="B54" t="n">
        <v>4300</v>
      </c>
    </row>
    <row r="55" spans="1:12">
      <c s="3" r="A55" t="s">
        <v>264</v>
      </c>
    </row>
    <row r="56" spans="1:12">
      <c s="4" r="A56" t="s">
        <v>266</v>
      </c>
      <c s="5" r="B56" t="n">
        <v>57800</v>
      </c>
    </row>
    <row r="57" spans="1:12">
      <c s="4" r="A57" t="s">
        <v>294</v>
      </c>
    </row>
    <row r="58" spans="1:12">
      <c s="3" r="A58" t="s">
        <v>263</v>
      </c>
    </row>
    <row r="59" spans="1:12">
      <c s="4" r="A59" t="s">
        <v>295</v>
      </c>
      <c s="5" r="B59" t="n">
        <v>35100</v>
      </c>
    </row>
    <row r="60" spans="1:12">
      <c s="4" r="A60" t="s">
        <v>296</v>
      </c>
    </row>
    <row r="61" spans="1:12">
      <c s="3" r="A61" t="s">
        <v>263</v>
      </c>
    </row>
    <row r="62" spans="1:12">
      <c s="4" r="A62" t="s">
        <v>295</v>
      </c>
      <c s="5" r="B62" t="n">
        <v>700</v>
      </c>
    </row>
    <row r="63" spans="1:12">
      <c s="4" r="A63" t="s">
        <v>297</v>
      </c>
    </row>
    <row r="64" spans="1:12">
      <c s="3" r="A64" t="s">
        <v>263</v>
      </c>
    </row>
    <row r="65" spans="1:12">
      <c s="4" r="A65" t="s">
        <v>295</v>
      </c>
      <c s="7" r="B65" t="n">
        <v>2100</v>
      </c>
    </row>
    <row r="66" spans="1:12">
      <c s="4" r="A66" t="s">
        <v>138</v>
      </c>
    </row>
    <row r="67" spans="1:12">
      <c s="3" r="A67" t="s">
        <v>141</v>
      </c>
    </row>
    <row r="68" spans="1:12">
      <c s="4" r="A68" t="s">
        <v>261</v>
      </c>
      <c s="5" r="G68" t="n">
        <v>3800</v>
      </c>
      <c s="5" r="H68" t="n">
        <v>1900</v>
      </c>
      <c s="7" r="K68" t="n">
        <v>10600</v>
      </c>
      <c s="5" r="L68" t="n">
        <v>2700</v>
      </c>
    </row>
    <row r="69" spans="1:12">
      <c s="4" r="A69" t="s">
        <v>262</v>
      </c>
      <c s="5" r="G69" t="n">
        <v>300</v>
      </c>
      <c s="5" r="H69" t="n">
        <v>1700</v>
      </c>
      <c s="5" r="K69" t="n">
        <v>1500</v>
      </c>
      <c s="5" r="L69" t="n">
        <v>-3800</v>
      </c>
    </row>
    <row r="70" spans="1:12">
      <c s="4" r="A70" t="s">
        <v>272</v>
      </c>
      <c s="5" r="L70" t="n">
        <v>200</v>
      </c>
    </row>
    <row r="71" spans="1:12">
      <c s="4" r="A71" t="s">
        <v>298</v>
      </c>
      <c s="7" r="L71" t="n">
        <v>3700</v>
      </c>
    </row>
    <row r="72" spans="1:12">
      <c s="4" r="A72" t="s">
        <v>275</v>
      </c>
      <c s="7" r="C72" t="n">
        <v>12400</v>
      </c>
    </row>
    <row r="73" spans="1:12">
      <c s="4" r="A73" t="s">
        <v>276</v>
      </c>
      <c s="7" r="K73" t="n">
        <v>11200</v>
      </c>
    </row>
    <row r="74" spans="1:12">
      <c s="4" r="A74" t="s">
        <v>277</v>
      </c>
      <c s="5" r="G74" t="n">
        <v>1200</v>
      </c>
    </row>
    <row r="75" spans="1:12">
      <c s="3" r="A75" t="s">
        <v>263</v>
      </c>
    </row>
    <row r="76" spans="1:12">
      <c s="4" r="A76" t="s">
        <v>299</v>
      </c>
      <c s="5" r="C76" t="n">
        <v>200</v>
      </c>
    </row>
    <row r="77" spans="1:12">
      <c s="4" r="A77" t="s">
        <v>282</v>
      </c>
      <c s="5" r="C77" t="n">
        <v>-1500</v>
      </c>
    </row>
    <row r="78" spans="1:12">
      <c s="4" r="A78" t="s">
        <v>283</v>
      </c>
      <c s="5" r="C78" t="n">
        <v>-600</v>
      </c>
    </row>
    <row r="79" spans="1:12">
      <c s="4" r="A79" t="s">
        <v>284</v>
      </c>
      <c s="5" r="C79" t="n">
        <v>500</v>
      </c>
    </row>
    <row r="80" spans="1:12">
      <c s="4" r="A80" t="s">
        <v>285</v>
      </c>
      <c s="5" r="C80" t="n">
        <v>5000</v>
      </c>
    </row>
    <row r="81" spans="1:12">
      <c s="4" r="A81" t="s">
        <v>83</v>
      </c>
      <c s="5" r="C81" t="n">
        <v>7400</v>
      </c>
    </row>
    <row r="82" spans="1:12">
      <c s="4" r="A82" t="s">
        <v>286</v>
      </c>
      <c s="5" r="C82" t="n">
        <v>12400</v>
      </c>
    </row>
    <row r="83" spans="1:12">
      <c s="4" r="A83" t="s">
        <v>287</v>
      </c>
      <c s="5" r="C83" t="n">
        <v>1500</v>
      </c>
    </row>
    <row r="84" spans="1:12">
      <c s="4" r="A84" t="s">
        <v>300</v>
      </c>
      <c s="5" r="C84" t="n">
        <v>1500</v>
      </c>
    </row>
    <row r="85" spans="1:12">
      <c s="4" r="A85" t="s">
        <v>290</v>
      </c>
      <c s="4" r="K85" t="s">
        <v>291</v>
      </c>
    </row>
    <row r="86" spans="1:12">
      <c s="3" r="A86" t="s">
        <v>292</v>
      </c>
    </row>
    <row r="87" spans="1:12">
      <c s="5" r="A87" t="n">
        <v>2015</v>
      </c>
      <c s="5" r="C87" t="n">
        <v>900</v>
      </c>
    </row>
    <row r="88" spans="1:12">
      <c s="5" r="A88" t="n">
        <v>2016</v>
      </c>
      <c s="5" r="C88" t="n">
        <v>700</v>
      </c>
    </row>
    <row r="89" spans="1:12">
      <c s="5" r="A89" t="n">
        <v>2017</v>
      </c>
      <c s="5" r="C89" t="n">
        <v>600</v>
      </c>
    </row>
    <row r="90" spans="1:12">
      <c s="5" r="A90" t="n">
        <v>2018</v>
      </c>
      <c s="5" r="C90" t="n">
        <v>500</v>
      </c>
    </row>
    <row r="91" spans="1:12">
      <c s="5" r="A91" t="n">
        <v>2019</v>
      </c>
      <c s="5" r="C91" t="n">
        <v>200</v>
      </c>
    </row>
    <row r="92" spans="1:12">
      <c s="4" r="A92" t="s">
        <v>293</v>
      </c>
      <c s="5" r="C92" t="n">
        <v>100</v>
      </c>
    </row>
    <row r="93" spans="1:12">
      <c s="3" r="A93" t="s">
        <v>264</v>
      </c>
    </row>
    <row r="94" spans="1:12">
      <c s="4" r="A94" t="s">
        <v>266</v>
      </c>
      <c s="5" r="C94" t="n">
        <v>7400</v>
      </c>
    </row>
    <row r="95" spans="1:12">
      <c s="4" r="A95" t="s">
        <v>301</v>
      </c>
    </row>
    <row r="96" spans="1:12">
      <c s="3" r="A96" t="s">
        <v>263</v>
      </c>
    </row>
    <row r="97" spans="1:12">
      <c s="4" r="A97" t="s">
        <v>295</v>
      </c>
      <c s="5" r="C97" t="n">
        <v>2000</v>
      </c>
    </row>
    <row r="98" spans="1:12">
      <c s="4" r="A98" t="s">
        <v>302</v>
      </c>
    </row>
    <row r="99" spans="1:12">
      <c s="3" r="A99" t="s">
        <v>263</v>
      </c>
    </row>
    <row r="100" spans="1:12">
      <c s="4" r="A100" t="s">
        <v>295</v>
      </c>
      <c s="5" r="C100" t="n">
        <v>700</v>
      </c>
    </row>
    <row r="101" spans="1:12">
      <c s="4" r="A101" t="s">
        <v>303</v>
      </c>
    </row>
    <row r="102" spans="1:12">
      <c s="3" r="A102" t="s">
        <v>263</v>
      </c>
    </row>
    <row r="103" spans="1:12">
      <c s="4" r="A103" t="s">
        <v>295</v>
      </c>
      <c s="7" r="C103" t="n">
        <v>700</v>
      </c>
    </row>
    <row r="104" spans="1:12">
      <c s="4" r="A104" t="s">
        <v>191</v>
      </c>
    </row>
    <row r="105" spans="1:12">
      <c s="3" r="A105" t="s">
        <v>141</v>
      </c>
    </row>
    <row r="106" spans="1:12">
      <c s="4" r="A106" t="s">
        <v>261</v>
      </c>
      <c s="5" r="G106" t="n">
        <v>10900</v>
      </c>
      <c s="5" r="H106" t="n">
        <v>12800</v>
      </c>
      <c s="5" r="I106" t="n">
        <v>33100</v>
      </c>
      <c s="7" r="J106" t="n">
        <v>30100</v>
      </c>
    </row>
    <row r="107" spans="1:12">
      <c s="4" r="A107" t="s">
        <v>262</v>
      </c>
      <c s="5" r="G107" t="n">
        <v>600</v>
      </c>
      <c s="7" r="H107" t="n">
        <v>500</v>
      </c>
      <c s="5" r="I107" t="n">
        <v>2200</v>
      </c>
      <c s="7" r="J107" t="n">
        <v>200</v>
      </c>
    </row>
    <row r="108" spans="1:12">
      <c s="4" r="A108" t="s">
        <v>272</v>
      </c>
      <c s="7" r="K108" t="n">
        <v>500</v>
      </c>
    </row>
    <row r="109" spans="1:12">
      <c s="4" r="A109" t="s">
        <v>275</v>
      </c>
      <c s="7" r="D109" t="n">
        <v>72200</v>
      </c>
    </row>
    <row r="110" spans="1:12">
      <c s="4" r="A110" t="s">
        <v>276</v>
      </c>
      <c s="7" r="E110" t="n">
        <v>3200</v>
      </c>
      <c s="7" r="F110" t="n">
        <v>69000</v>
      </c>
    </row>
    <row r="111" spans="1:12">
      <c s="3" r="A111" t="s">
        <v>263</v>
      </c>
    </row>
    <row r="112" spans="1:12">
      <c s="4" r="A112" t="s">
        <v>304</v>
      </c>
      <c s="5" r="D112" t="n">
        <v>4400</v>
      </c>
    </row>
    <row r="113" spans="1:12">
      <c s="4" r="A113" t="s">
        <v>305</v>
      </c>
      <c s="5" r="D113" t="n">
        <v>6900</v>
      </c>
    </row>
    <row r="114" spans="1:12">
      <c s="4" r="A114" t="s">
        <v>282</v>
      </c>
      <c s="5" r="D114" t="n">
        <v>-200</v>
      </c>
    </row>
    <row r="115" spans="1:12">
      <c s="4" r="A115" t="s">
        <v>306</v>
      </c>
      <c s="5" r="D115" t="n">
        <v>-2600</v>
      </c>
    </row>
    <row r="116" spans="1:12">
      <c s="4" r="A116" t="s">
        <v>283</v>
      </c>
      <c s="5" r="D116" t="n">
        <v>-4600</v>
      </c>
    </row>
    <row r="117" spans="1:12">
      <c s="4" r="A117" t="s">
        <v>284</v>
      </c>
      <c s="5" r="D117" t="n">
        <v>2600</v>
      </c>
    </row>
    <row r="118" spans="1:12">
      <c s="4" r="A118" t="s">
        <v>285</v>
      </c>
      <c s="5" r="D118" t="n">
        <v>31400</v>
      </c>
    </row>
    <row r="119" spans="1:12">
      <c s="4" r="A119" t="s">
        <v>83</v>
      </c>
      <c s="5" r="D119" t="n">
        <v>40800</v>
      </c>
      <c s="5" r="G119" t="n">
        <v>239800</v>
      </c>
      <c s="5" r="I119" t="n">
        <v>184200</v>
      </c>
      <c s="7" r="K119" t="n">
        <v>184200</v>
      </c>
    </row>
    <row r="120" spans="1:12">
      <c s="4" r="A120" t="s">
        <v>286</v>
      </c>
      <c s="5" r="D120" t="n">
        <v>72200</v>
      </c>
    </row>
    <row r="121" spans="1:12">
      <c s="4" r="A121" t="s">
        <v>290</v>
      </c>
      <c s="4" r="K121" t="s">
        <v>291</v>
      </c>
    </row>
    <row r="122" spans="1:12">
      <c s="3" r="A122" t="s">
        <v>292</v>
      </c>
    </row>
    <row r="123" spans="1:12">
      <c s="5" r="A123" t="n">
        <v>2015</v>
      </c>
      <c s="5" r="D123" t="n">
        <v>5900</v>
      </c>
    </row>
    <row r="124" spans="1:12">
      <c s="5" r="A124" t="n">
        <v>2016</v>
      </c>
      <c s="5" r="D124" t="n">
        <v>4900</v>
      </c>
    </row>
    <row r="125" spans="1:12">
      <c s="5" r="A125" t="n">
        <v>2017</v>
      </c>
      <c s="5" r="D125" t="n">
        <v>3900</v>
      </c>
    </row>
    <row r="126" spans="1:12">
      <c s="5" r="A126" t="n">
        <v>2018</v>
      </c>
      <c s="5" r="D126" t="n">
        <v>2900</v>
      </c>
    </row>
    <row r="127" spans="1:12">
      <c s="5" r="A127" t="n">
        <v>2019</v>
      </c>
      <c s="5" r="D127" t="n">
        <v>900</v>
      </c>
    </row>
    <row r="128" spans="1:12">
      <c s="4" r="A128" t="s">
        <v>293</v>
      </c>
      <c s="5" r="D128" t="n">
        <v>100</v>
      </c>
    </row>
    <row r="129" spans="1:12">
      <c s="3" r="A129" t="s">
        <v>264</v>
      </c>
    </row>
    <row r="130" spans="1:12">
      <c s="4" r="A130" t="s">
        <v>265</v>
      </c>
      <c s="5" r="I130" t="n">
        <v>184200</v>
      </c>
      <c s="7" r="K130" t="n">
        <v>184200</v>
      </c>
    </row>
    <row r="131" spans="1:12">
      <c s="4" r="A131" t="s">
        <v>141</v>
      </c>
      <c s="5" r="K131" t="n">
        <v>57800</v>
      </c>
    </row>
    <row r="132" spans="1:12">
      <c s="4" r="A132" t="s">
        <v>307</v>
      </c>
      <c s="5" r="K132" t="n">
        <v>-2200</v>
      </c>
    </row>
    <row r="133" spans="1:12">
      <c s="4" r="A133" t="s">
        <v>266</v>
      </c>
      <c s="5" r="D133" t="n">
        <v>40800</v>
      </c>
      <c s="5" r="G133" t="n">
        <v>239800</v>
      </c>
      <c s="5" r="K133" t="n">
        <v>239800</v>
      </c>
    </row>
    <row r="134" spans="1:12">
      <c s="4" r="A134" t="s">
        <v>308</v>
      </c>
    </row>
    <row r="135" spans="1:12">
      <c s="3" r="A135" t="s">
        <v>263</v>
      </c>
    </row>
    <row r="136" spans="1:12">
      <c s="4" r="A136" t="s">
        <v>83</v>
      </c>
      <c s="5" r="G136" t="n">
        <v>57600</v>
      </c>
      <c s="5" r="I136" t="n">
        <v>59200</v>
      </c>
      <c s="5" r="K136" t="n">
        <v>59200</v>
      </c>
    </row>
    <row r="137" spans="1:12">
      <c s="3" r="A137" t="s">
        <v>264</v>
      </c>
    </row>
    <row r="138" spans="1:12">
      <c s="4" r="A138" t="s">
        <v>265</v>
      </c>
      <c s="5" r="I138" t="n">
        <v>59200</v>
      </c>
      <c s="5" r="K138" t="n">
        <v>59200</v>
      </c>
    </row>
    <row r="139" spans="1:12">
      <c s="4" r="A139" t="s">
        <v>307</v>
      </c>
      <c s="5" r="K139" t="n">
        <v>-1600</v>
      </c>
    </row>
    <row r="140" spans="1:12">
      <c s="4" r="A140" t="s">
        <v>266</v>
      </c>
      <c s="5" r="G140" t="n">
        <v>57600</v>
      </c>
      <c s="5" r="K140" t="n">
        <v>57600</v>
      </c>
    </row>
    <row r="141" spans="1:12">
      <c s="4" r="A141" t="s">
        <v>309</v>
      </c>
    </row>
    <row r="142" spans="1:12">
      <c s="3" r="A142" t="s">
        <v>263</v>
      </c>
    </row>
    <row r="143" spans="1:12">
      <c s="4" r="A143" t="s">
        <v>83</v>
      </c>
      <c s="5" r="G143" t="n">
        <v>94400</v>
      </c>
      <c s="5" r="I143" t="n">
        <v>94400</v>
      </c>
      <c s="5" r="K143" t="n">
        <v>94400</v>
      </c>
    </row>
    <row r="144" spans="1:12">
      <c s="3" r="A144" t="s">
        <v>264</v>
      </c>
    </row>
    <row r="145" spans="1:12">
      <c s="4" r="A145" t="s">
        <v>265</v>
      </c>
      <c s="5" r="I145" t="n">
        <v>94400</v>
      </c>
      <c s="5" r="K145" t="n">
        <v>94400</v>
      </c>
    </row>
    <row r="146" spans="1:12">
      <c s="4" r="A146" t="s">
        <v>266</v>
      </c>
      <c s="5" r="G146" t="n">
        <v>94400</v>
      </c>
      <c s="5" r="K146" t="n">
        <v>94400</v>
      </c>
    </row>
    <row r="147" spans="1:12">
      <c s="4" r="A147" t="s">
        <v>310</v>
      </c>
    </row>
    <row r="148" spans="1:12">
      <c s="3" r="A148" t="s">
        <v>263</v>
      </c>
    </row>
    <row r="149" spans="1:12">
      <c s="4" r="A149" t="s">
        <v>83</v>
      </c>
      <c s="5" r="G149" t="n">
        <v>87800</v>
      </c>
      <c s="5" r="I149" t="n">
        <v>30600</v>
      </c>
      <c s="5" r="K149" t="n">
        <v>30600</v>
      </c>
    </row>
    <row r="150" spans="1:12">
      <c s="3" r="A150" t="s">
        <v>264</v>
      </c>
    </row>
    <row r="151" spans="1:12">
      <c s="4" r="A151" t="s">
        <v>265</v>
      </c>
      <c s="7" r="I151" t="n">
        <v>30600</v>
      </c>
      <c s="5" r="K151" t="n">
        <v>30600</v>
      </c>
    </row>
    <row r="152" spans="1:12">
      <c s="4" r="A152" t="s">
        <v>141</v>
      </c>
      <c s="5" r="K152" t="n">
        <v>57800</v>
      </c>
    </row>
    <row r="153" spans="1:12">
      <c s="4" r="A153" t="s">
        <v>307</v>
      </c>
      <c s="5" r="K153" t="n">
        <v>-600</v>
      </c>
    </row>
    <row r="154" spans="1:12">
      <c s="4" r="A154" t="s">
        <v>266</v>
      </c>
      <c s="7" r="G154" t="n">
        <v>87800</v>
      </c>
      <c s="7" r="K154" t="n">
        <v>87800</v>
      </c>
    </row>
    <row r="155" spans="1:12">
      <c s="4" r="A155" t="s">
        <v>311</v>
      </c>
    </row>
    <row r="156" spans="1:12">
      <c s="3" r="A156" t="s">
        <v>263</v>
      </c>
    </row>
    <row r="157" spans="1:12">
      <c s="4" r="A157" t="s">
        <v>295</v>
      </c>
      <c s="5" r="D157" t="n">
        <v>15700</v>
      </c>
    </row>
    <row r="158" spans="1:12">
      <c s="4" r="A158" t="s">
        <v>312</v>
      </c>
    </row>
    <row r="159" spans="1:12">
      <c s="3" r="A159" t="s">
        <v>263</v>
      </c>
    </row>
    <row r="160" spans="1:12">
      <c s="4" r="A160" t="s">
        <v>295</v>
      </c>
      <c s="5" r="D160" t="n">
        <v>1600</v>
      </c>
    </row>
    <row r="161" spans="1:12">
      <c s="4" r="A161" t="s">
        <v>313</v>
      </c>
    </row>
    <row r="162" spans="1:12">
      <c s="3" r="A162" t="s">
        <v>263</v>
      </c>
    </row>
    <row r="163" spans="1:12">
      <c s="4" r="A163" t="s">
        <v>295</v>
      </c>
      <c s="5" r="D163" t="n">
        <v>5700</v>
      </c>
    </row>
    <row r="164" spans="1:12">
      <c s="4" r="A164" t="s">
        <v>314</v>
      </c>
    </row>
    <row r="165" spans="1:12">
      <c s="3" r="A165" t="s">
        <v>263</v>
      </c>
    </row>
    <row r="166" spans="1:12">
      <c s="4" r="A166" t="s">
        <v>295</v>
      </c>
      <c s="5" r="D166" t="n">
        <v>600</v>
      </c>
    </row>
    <row r="167" spans="1:12">
      <c s="4" r="A167" t="s">
        <v>315</v>
      </c>
    </row>
    <row r="168" spans="1:12">
      <c s="3" r="A168" t="s">
        <v>263</v>
      </c>
    </row>
    <row r="169" spans="1:12">
      <c s="4" r="A169" t="s">
        <v>295</v>
      </c>
      <c s="7" r="D169" t="n">
        <v>1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6</v>
      </c>
      <c s="2" r="B1" t="s">
        <v>28</v>
      </c>
      <c s="2" r="D1" t="s">
        <v>1</v>
      </c>
    </row>
    <row r="2" spans="1:5">
      <c s="2" r="B2" t="s">
        <v>2</v>
      </c>
      <c s="2" r="C2" t="s">
        <v>29</v>
      </c>
      <c s="2" r="D2" t="s">
        <v>2</v>
      </c>
      <c s="2" r="E2" t="s">
        <v>29</v>
      </c>
    </row>
    <row r="3" spans="1:5">
      <c s="3" r="A3" t="s">
        <v>144</v>
      </c>
    </row>
    <row r="4" spans="1:5">
      <c s="4" r="A4" t="s">
        <v>49</v>
      </c>
      <c s="7" r="B4" t="n">
        <v>8780</v>
      </c>
      <c s="7" r="C4" t="n">
        <v>12206</v>
      </c>
      <c s="7" r="D4" t="n">
        <v>2908</v>
      </c>
      <c s="7" r="E4" t="n">
        <v>36686</v>
      </c>
    </row>
    <row r="5" spans="1:5">
      <c s="4" r="A5" t="s">
        <v>317</v>
      </c>
      <c s="5" r="B5" t="n">
        <v>26883</v>
      </c>
      <c s="5" r="C5" t="n">
        <v>26789</v>
      </c>
      <c s="5" r="D5" t="n">
        <v>26868</v>
      </c>
      <c s="5" r="E5" t="n">
        <v>26786</v>
      </c>
    </row>
    <row r="6" spans="1:5">
      <c s="4" r="A6" t="s">
        <v>318</v>
      </c>
      <c s="5" r="B6" t="n">
        <v>77</v>
      </c>
      <c s="5" r="C6" t="n">
        <v>132</v>
      </c>
      <c s="5" r="D6" t="n">
        <v>57</v>
      </c>
      <c s="5" r="E6" t="n">
        <v>115</v>
      </c>
    </row>
    <row r="7" spans="1:5">
      <c s="4" r="A7" t="s">
        <v>319</v>
      </c>
      <c s="5" r="B7" t="n">
        <v>26960</v>
      </c>
      <c s="5" r="C7" t="n">
        <v>26921</v>
      </c>
      <c s="5" r="D7" t="n">
        <v>26925</v>
      </c>
      <c s="5" r="E7" t="n">
        <v>26901</v>
      </c>
    </row>
    <row r="8" spans="1:5">
      <c s="4" r="A8" t="s">
        <v>320</v>
      </c>
      <c s="8" r="B8" t="n">
        <v>0.33</v>
      </c>
      <c s="8" r="C8" t="n">
        <v>0.46</v>
      </c>
      <c s="8" r="D8" t="n">
        <v>0.11</v>
      </c>
      <c s="8" r="E8" t="n">
        <v>1.37</v>
      </c>
    </row>
    <row r="9" spans="1:5">
      <c s="4" r="A9" t="s">
        <v>321</v>
      </c>
      <c s="9" r="C9" t="n">
        <v>-0.01</v>
      </c>
      <c s="9" r="E9" t="n">
        <v>-0.01</v>
      </c>
    </row>
    <row r="10" spans="1:5">
      <c s="4" r="A10" t="s">
        <v>322</v>
      </c>
      <c s="8" r="B10" t="n">
        <v>0.33</v>
      </c>
      <c s="8" r="C10" t="n">
        <v>0.45</v>
      </c>
      <c s="8" r="D10" t="n">
        <v>0.11</v>
      </c>
      <c s="8" r="E10" t="n">
        <v>1.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3</v>
      </c>
      <c s="2" r="B1" t="s">
        <v>28</v>
      </c>
      <c s="2" r="D1" t="s">
        <v>1</v>
      </c>
    </row>
    <row r="2" spans="1:6">
      <c s="2" r="B2" t="s">
        <v>2</v>
      </c>
      <c s="2" r="C2" t="s">
        <v>29</v>
      </c>
      <c s="2" r="D2" t="s">
        <v>2</v>
      </c>
      <c s="2" r="E2" t="s">
        <v>29</v>
      </c>
      <c s="2" r="F2" t="s">
        <v>68</v>
      </c>
    </row>
    <row r="3" spans="1:6">
      <c s="3" r="A3" t="s">
        <v>324</v>
      </c>
    </row>
    <row r="4" spans="1:6">
      <c s="4" r="A4" t="s">
        <v>325</v>
      </c>
      <c s="7" r="D4" t="n">
        <v>0</v>
      </c>
    </row>
    <row r="5" spans="1:6">
      <c s="3" r="A5" t="s">
        <v>326</v>
      </c>
    </row>
    <row r="6" spans="1:6">
      <c s="4" r="A6" t="s">
        <v>327</v>
      </c>
      <c s="7" r="B6" t="n">
        <v>16119</v>
      </c>
      <c s="5" r="D6" t="n">
        <v>16119</v>
      </c>
      <c s="7" r="F6" t="n">
        <v>30593</v>
      </c>
    </row>
    <row r="7" spans="1:6">
      <c s="3" r="A7" t="s">
        <v>328</v>
      </c>
    </row>
    <row r="8" spans="1:6">
      <c s="4" r="A8" t="s">
        <v>329</v>
      </c>
      <c s="5" r="B8" t="n">
        <v>92436</v>
      </c>
      <c s="5" r="D8" t="n">
        <v>92436</v>
      </c>
      <c s="5" r="F8" t="n">
        <v>121871</v>
      </c>
    </row>
    <row r="9" spans="1:6">
      <c s="4" r="A9" t="s">
        <v>330</v>
      </c>
      <c s="5" r="B9" t="n">
        <v>294442</v>
      </c>
      <c s="5" r="D9" t="n">
        <v>294442</v>
      </c>
      <c s="5" r="F9" t="n">
        <v>258074</v>
      </c>
    </row>
    <row r="10" spans="1:6">
      <c s="4" r="A10" t="s">
        <v>331</v>
      </c>
      <c s="5" r="B10" t="n">
        <v>-167</v>
      </c>
      <c s="5" r="D10" t="n">
        <v>-167</v>
      </c>
      <c s="5" r="F10" t="n">
        <v>-489</v>
      </c>
    </row>
    <row r="11" spans="1:6">
      <c s="4" r="A11" t="s">
        <v>332</v>
      </c>
      <c s="5" r="B11" t="n">
        <v>402830</v>
      </c>
      <c s="5" r="D11" t="n">
        <v>402830</v>
      </c>
      <c s="5" r="F11" t="n">
        <v>410049</v>
      </c>
    </row>
    <row r="12" spans="1:6">
      <c s="4" r="A12" t="s">
        <v>333</v>
      </c>
      <c s="5" r="B12" t="n">
        <v>-13460</v>
      </c>
      <c s="5" r="D12" t="n">
        <v>-13460</v>
      </c>
      <c s="5" r="F12" t="n">
        <v>-15870</v>
      </c>
    </row>
    <row r="13" spans="1:6">
      <c s="4" r="A13" t="s">
        <v>334</v>
      </c>
      <c s="5" r="B13" t="n">
        <v>389370</v>
      </c>
      <c s="7" r="D13" t="n">
        <v>389370</v>
      </c>
      <c s="5" r="F13" t="n">
        <v>394179</v>
      </c>
    </row>
    <row r="14" spans="1:6">
      <c s="4" r="A14" t="s">
        <v>335</v>
      </c>
      <c s="4" r="D14" t="s">
        <v>336</v>
      </c>
    </row>
    <row r="15" spans="1:6">
      <c s="3" r="A15" t="s">
        <v>337</v>
      </c>
    </row>
    <row r="16" spans="1:6">
      <c s="4" r="A16" t="s">
        <v>338</v>
      </c>
      <c s="5" r="B16" t="n">
        <v>83061</v>
      </c>
      <c s="7" r="D16" t="n">
        <v>83061</v>
      </c>
      <c s="5" r="F16" t="n">
        <v>58440</v>
      </c>
    </row>
    <row r="17" spans="1:6">
      <c s="4" r="A17" t="s">
        <v>339</v>
      </c>
      <c s="5" r="B17" t="n">
        <v>2367</v>
      </c>
      <c s="5" r="D17" t="n">
        <v>2367</v>
      </c>
      <c s="5" r="F17" t="n">
        <v>125</v>
      </c>
    </row>
    <row r="18" spans="1:6">
      <c s="4" r="A18" t="s">
        <v>90</v>
      </c>
      <c s="5" r="B18" t="n">
        <v>-19169</v>
      </c>
      <c s="5" r="D18" t="n">
        <v>-19169</v>
      </c>
      <c s="5" r="F18" t="n">
        <v>-19790</v>
      </c>
    </row>
    <row r="19" spans="1:6">
      <c s="4" r="A19" t="s">
        <v>340</v>
      </c>
      <c s="5" r="B19" t="n">
        <v>66259</v>
      </c>
      <c s="5" r="D19" t="n">
        <v>66259</v>
      </c>
      <c s="5" r="F19" t="n">
        <v>38775</v>
      </c>
    </row>
    <row r="20" spans="1:6">
      <c s="4" r="A20" t="s">
        <v>341</v>
      </c>
      <c s="5" r="B20" t="n">
        <v>1800</v>
      </c>
      <c s="5" r="D20" t="n">
        <v>1800</v>
      </c>
      <c s="5" r="F20" t="n">
        <v>2300</v>
      </c>
    </row>
    <row r="21" spans="1:6">
      <c s="3" r="A21" t="s">
        <v>342</v>
      </c>
    </row>
    <row r="22" spans="1:6">
      <c s="4" r="A22" t="s">
        <v>343</v>
      </c>
      <c s="5" r="B22" t="n">
        <v>2300</v>
      </c>
      <c s="7" r="C22" t="n">
        <v>5100</v>
      </c>
      <c s="5" r="D22" t="n">
        <v>6000</v>
      </c>
      <c s="7" r="E22" t="n">
        <v>6100</v>
      </c>
    </row>
    <row r="23" spans="1:6">
      <c s="3" r="A23" t="s">
        <v>344</v>
      </c>
    </row>
    <row r="24" spans="1:6">
      <c s="4" r="A24" t="s">
        <v>345</v>
      </c>
      <c s="5" r="B24" t="n">
        <v>9700</v>
      </c>
      <c s="5" r="D24" t="n">
        <v>9700</v>
      </c>
      <c s="7" r="F24" t="n">
        <v>9500</v>
      </c>
    </row>
    <row r="25" spans="1:6">
      <c s="4" r="A25" t="s">
        <v>346</v>
      </c>
      <c s="5" r="B25" t="n">
        <v>3000</v>
      </c>
      <c s="5" r="D25" t="n">
        <v>3000</v>
      </c>
    </row>
    <row r="26" spans="1:6">
      <c s="4" r="A26" t="s">
        <v>347</v>
      </c>
      <c s="5" r="B26" t="n">
        <v>2000</v>
      </c>
      <c s="5" r="D26" t="n">
        <v>2000</v>
      </c>
    </row>
    <row r="27" spans="1:6">
      <c s="4" r="A27" t="s">
        <v>348</v>
      </c>
      <c s="5" r="B27" t="n">
        <v>1000</v>
      </c>
      <c s="5" r="D27" t="n">
        <v>1000</v>
      </c>
    </row>
    <row r="28" spans="1:6">
      <c s="4" r="A28" t="s">
        <v>349</v>
      </c>
    </row>
    <row r="29" spans="1:6">
      <c s="3" r="A29" t="s">
        <v>350</v>
      </c>
    </row>
    <row r="30" spans="1:6">
      <c s="4" r="A30" t="s">
        <v>351</v>
      </c>
      <c s="5" r="B30" t="n">
        <v>1300</v>
      </c>
      <c s="5" r="D30" t="n">
        <v>1300</v>
      </c>
    </row>
    <row r="31" spans="1:6">
      <c s="4" r="A31" t="s">
        <v>352</v>
      </c>
      <c s="5" r="D31" t="n">
        <v>0</v>
      </c>
    </row>
    <row r="32" spans="1:6">
      <c s="4" r="A32" t="s">
        <v>353</v>
      </c>
      <c s="5" r="B32" t="n">
        <v>4700</v>
      </c>
      <c s="7" r="D32" t="n">
        <v>6600</v>
      </c>
    </row>
    <row r="33" spans="1:6">
      <c s="4" r="A33" t="s">
        <v>354</v>
      </c>
    </row>
    <row r="34" spans="1:6">
      <c s="3" r="A34" t="s">
        <v>350</v>
      </c>
    </row>
    <row r="35" spans="1:6">
      <c s="4" r="A35" t="s">
        <v>355</v>
      </c>
      <c s="4" r="D35" t="s">
        <v>356</v>
      </c>
    </row>
    <row r="36" spans="1:6">
      <c s="4" r="A36" t="s">
        <v>357</v>
      </c>
    </row>
    <row r="37" spans="1:6">
      <c s="3" r="A37" t="s">
        <v>350</v>
      </c>
    </row>
    <row r="38" spans="1:6">
      <c s="4" r="A38" t="s">
        <v>355</v>
      </c>
      <c s="4" r="D38" t="s">
        <v>358</v>
      </c>
    </row>
    <row r="39" spans="1:6">
      <c s="4" r="A39" t="s">
        <v>359</v>
      </c>
    </row>
    <row r="40" spans="1:6">
      <c s="3" r="A40" t="s">
        <v>350</v>
      </c>
    </row>
    <row r="41" spans="1:6">
      <c s="4" r="A41" t="s">
        <v>351</v>
      </c>
      <c s="7" r="B41" t="n">
        <v>12100</v>
      </c>
      <c s="7" r="D41" t="n">
        <v>12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0</v>
      </c>
      <c s="2" r="B1" t="s">
        <v>28</v>
      </c>
      <c s="2" r="D1" t="s">
        <v>1</v>
      </c>
    </row>
    <row r="2" spans="1:5">
      <c s="2" r="B2" t="s">
        <v>2</v>
      </c>
      <c s="2" r="C2" t="s">
        <v>259</v>
      </c>
      <c s="2" r="D2" t="s">
        <v>2</v>
      </c>
      <c s="2" r="E2" t="s">
        <v>68</v>
      </c>
    </row>
    <row r="3" spans="1:5">
      <c s="3" r="A3" t="s">
        <v>361</v>
      </c>
    </row>
    <row r="4" spans="1:5">
      <c s="4" r="A4" t="s">
        <v>362</v>
      </c>
      <c s="7" r="B4" t="n">
        <v>99700</v>
      </c>
      <c s="7" r="D4" t="n">
        <v>99700</v>
      </c>
      <c s="7" r="E4" t="n">
        <v>99600</v>
      </c>
    </row>
    <row r="5" spans="1:5">
      <c s="4" r="A5" t="s">
        <v>363</v>
      </c>
      <c s="5" r="B5" t="n">
        <v>101900</v>
      </c>
      <c s="7" r="D5" t="n">
        <v>101900</v>
      </c>
      <c s="5" r="E5" t="n">
        <v>102400</v>
      </c>
    </row>
    <row r="6" spans="1:5">
      <c s="4" r="A6" t="s">
        <v>135</v>
      </c>
    </row>
    <row r="7" spans="1:5">
      <c s="3" r="A7" t="s">
        <v>364</v>
      </c>
    </row>
    <row r="8" spans="1:5">
      <c s="4" r="A8" t="s">
        <v>365</v>
      </c>
      <c s="4" r="D8" t="s">
        <v>366</v>
      </c>
    </row>
    <row r="9" spans="1:5">
      <c s="4" r="A9" t="s">
        <v>367</v>
      </c>
      <c s="7" r="C9" t="n">
        <v>0</v>
      </c>
    </row>
    <row r="10" spans="1:5">
      <c s="4" r="A10" t="s">
        <v>368</v>
      </c>
      <c s="5" r="C10" t="n">
        <v>0</v>
      </c>
    </row>
    <row r="11" spans="1:5">
      <c s="4" r="A11" t="s">
        <v>369</v>
      </c>
    </row>
    <row r="12" spans="1:5">
      <c s="3" r="A12" t="s">
        <v>370</v>
      </c>
    </row>
    <row r="13" spans="1:5">
      <c s="4" r="A13" t="s">
        <v>371</v>
      </c>
      <c s="5" r="B13" t="n">
        <v>56571</v>
      </c>
      <c s="7" r="D13" t="n">
        <v>56571</v>
      </c>
      <c s="5" r="E13" t="n">
        <v>46183</v>
      </c>
    </row>
    <row r="14" spans="1:5">
      <c s="4" r="A14" t="s">
        <v>372</v>
      </c>
      <c s="5" r="B14" t="n">
        <v>992</v>
      </c>
      <c s="5" r="D14" t="n">
        <v>992</v>
      </c>
    </row>
    <row r="15" spans="1:5">
      <c s="4" r="A15" t="s">
        <v>373</v>
      </c>
      <c s="5" r="B15" t="n">
        <v>57563</v>
      </c>
      <c s="5" r="D15" t="n">
        <v>57563</v>
      </c>
      <c s="5" r="E15" t="n">
        <v>46183</v>
      </c>
    </row>
    <row r="16" spans="1:5">
      <c s="4" r="A16" t="s">
        <v>374</v>
      </c>
    </row>
    <row r="17" spans="1:5">
      <c s="3" r="A17" t="s">
        <v>370</v>
      </c>
    </row>
    <row r="18" spans="1:5">
      <c s="4" r="A18" t="s">
        <v>371</v>
      </c>
      <c s="5" r="B18" t="n">
        <v>26320</v>
      </c>
      <c s="5" r="D18" t="n">
        <v>26320</v>
      </c>
      <c s="5" r="E18" t="n">
        <v>34511</v>
      </c>
    </row>
    <row r="19" spans="1:5">
      <c s="4" r="A19" t="s">
        <v>72</v>
      </c>
      <c s="5" r="B19" t="n">
        <v>5601</v>
      </c>
      <c s="5" r="D19" t="n">
        <v>5601</v>
      </c>
      <c s="5" r="E19" t="n">
        <v>1196</v>
      </c>
    </row>
    <row r="20" spans="1:5">
      <c s="4" r="A20" t="s">
        <v>375</v>
      </c>
      <c s="5" r="B20" t="n">
        <v>9693</v>
      </c>
      <c s="5" r="D20" t="n">
        <v>9693</v>
      </c>
      <c s="5" r="E20" t="n">
        <v>7389</v>
      </c>
    </row>
    <row r="21" spans="1:5">
      <c s="4" r="A21" t="s">
        <v>376</v>
      </c>
      <c s="5" r="B21" t="n">
        <v>13466</v>
      </c>
      <c s="5" r="D21" t="n">
        <v>13466</v>
      </c>
      <c s="5" r="E21" t="n">
        <v>5920</v>
      </c>
    </row>
    <row r="22" spans="1:5">
      <c s="4" r="A22" t="s">
        <v>373</v>
      </c>
      <c s="5" r="B22" t="n">
        <v>55080</v>
      </c>
      <c s="5" r="D22" t="n">
        <v>55080</v>
      </c>
      <c s="5" r="E22" t="n">
        <v>49016</v>
      </c>
    </row>
    <row r="23" spans="1:5">
      <c s="3" r="A23" t="s">
        <v>377</v>
      </c>
    </row>
    <row r="24" spans="1:5">
      <c s="4" r="A24" t="s">
        <v>378</v>
      </c>
      <c s="5" r="B24" t="n">
        <v>9287</v>
      </c>
      <c s="5" r="D24" t="n">
        <v>9287</v>
      </c>
      <c s="5" r="E24" t="n">
        <v>6645</v>
      </c>
    </row>
    <row r="25" spans="1:5">
      <c s="4" r="A25" t="s">
        <v>379</v>
      </c>
      <c s="5" r="B25" t="n">
        <v>13466</v>
      </c>
      <c s="5" r="D25" t="n">
        <v>13466</v>
      </c>
      <c s="5" r="E25" t="n">
        <v>5878</v>
      </c>
    </row>
    <row r="26" spans="1:5">
      <c s="4" r="A26" t="s">
        <v>380</v>
      </c>
      <c s="5" r="B26" t="n">
        <v>22753</v>
      </c>
      <c s="5" r="D26" t="n">
        <v>22753</v>
      </c>
      <c s="5" r="E26" t="n">
        <v>12523</v>
      </c>
    </row>
    <row r="27" spans="1:5">
      <c s="4" r="A27" t="s">
        <v>381</v>
      </c>
    </row>
    <row r="28" spans="1:5">
      <c s="3" r="A28" t="s">
        <v>377</v>
      </c>
    </row>
    <row r="29" spans="1:5">
      <c s="4" r="A29" t="s">
        <v>382</v>
      </c>
      <c s="5" r="B29" t="n">
        <v>1989</v>
      </c>
      <c s="5" r="D29" t="n">
        <v>1989</v>
      </c>
    </row>
    <row r="30" spans="1:5">
      <c s="4" r="A30" t="s">
        <v>383</v>
      </c>
      <c s="5" r="B30" t="n">
        <v>2361</v>
      </c>
      <c s="5" r="D30" t="n">
        <v>2361</v>
      </c>
    </row>
    <row r="31" spans="1:5">
      <c s="4" r="A31" t="s">
        <v>380</v>
      </c>
      <c s="5" r="B31" t="n">
        <v>4350</v>
      </c>
      <c s="5" r="D31" t="n">
        <v>4350</v>
      </c>
    </row>
    <row r="32" spans="1:5">
      <c s="4" r="A32" t="s">
        <v>384</v>
      </c>
    </row>
    <row r="33" spans="1:5">
      <c s="3" r="A33" t="s">
        <v>370</v>
      </c>
    </row>
    <row r="34" spans="1:5">
      <c s="4" r="A34" t="s">
        <v>371</v>
      </c>
      <c s="5" r="B34" t="n">
        <v>82891</v>
      </c>
      <c s="5" r="D34" t="n">
        <v>82891</v>
      </c>
      <c s="5" r="E34" t="n">
        <v>80694</v>
      </c>
    </row>
    <row r="35" spans="1:5">
      <c s="4" r="A35" t="s">
        <v>72</v>
      </c>
      <c s="5" r="B35" t="n">
        <v>5601</v>
      </c>
      <c s="5" r="D35" t="n">
        <v>5601</v>
      </c>
      <c s="5" r="E35" t="n">
        <v>1196</v>
      </c>
    </row>
    <row r="36" spans="1:5">
      <c s="4" r="A36" t="s">
        <v>375</v>
      </c>
      <c s="5" r="B36" t="n">
        <v>9693</v>
      </c>
      <c s="5" r="D36" t="n">
        <v>9693</v>
      </c>
      <c s="5" r="E36" t="n">
        <v>7389</v>
      </c>
    </row>
    <row r="37" spans="1:5">
      <c s="4" r="A37" t="s">
        <v>376</v>
      </c>
      <c s="5" r="B37" t="n">
        <v>13466</v>
      </c>
      <c s="5" r="D37" t="n">
        <v>13466</v>
      </c>
      <c s="5" r="E37" t="n">
        <v>5920</v>
      </c>
    </row>
    <row r="38" spans="1:5">
      <c s="4" r="A38" t="s">
        <v>372</v>
      </c>
      <c s="5" r="B38" t="n">
        <v>992</v>
      </c>
      <c s="5" r="D38" t="n">
        <v>992</v>
      </c>
    </row>
    <row r="39" spans="1:5">
      <c s="4" r="A39" t="s">
        <v>373</v>
      </c>
      <c s="5" r="B39" t="n">
        <v>112643</v>
      </c>
      <c s="5" r="D39" t="n">
        <v>112643</v>
      </c>
      <c s="5" r="E39" t="n">
        <v>95199</v>
      </c>
    </row>
    <row r="40" spans="1:5">
      <c s="3" r="A40" t="s">
        <v>377</v>
      </c>
    </row>
    <row r="41" spans="1:5">
      <c s="4" r="A41" t="s">
        <v>378</v>
      </c>
      <c s="5" r="B41" t="n">
        <v>9287</v>
      </c>
      <c s="5" r="D41" t="n">
        <v>9287</v>
      </c>
      <c s="5" r="E41" t="n">
        <v>6645</v>
      </c>
    </row>
    <row r="42" spans="1:5">
      <c s="4" r="A42" t="s">
        <v>379</v>
      </c>
      <c s="5" r="B42" t="n">
        <v>13466</v>
      </c>
      <c s="5" r="D42" t="n">
        <v>13466</v>
      </c>
      <c s="5" r="E42" t="n">
        <v>5878</v>
      </c>
    </row>
    <row r="43" spans="1:5">
      <c s="4" r="A43" t="s">
        <v>382</v>
      </c>
      <c s="5" r="B43" t="n">
        <v>1989</v>
      </c>
      <c s="5" r="D43" t="n">
        <v>1989</v>
      </c>
    </row>
    <row r="44" spans="1:5">
      <c s="4" r="A44" t="s">
        <v>383</v>
      </c>
      <c s="5" r="B44" t="n">
        <v>2361</v>
      </c>
      <c s="5" r="D44" t="n">
        <v>2361</v>
      </c>
    </row>
    <row r="45" spans="1:5">
      <c s="4" r="A45" t="s">
        <v>380</v>
      </c>
      <c s="5" r="B45" t="n">
        <v>27103</v>
      </c>
      <c s="5" r="D45" t="n">
        <v>27103</v>
      </c>
      <c s="7" r="E45" t="n">
        <v>12523</v>
      </c>
    </row>
    <row r="46" spans="1:5">
      <c s="4" r="A46" t="s">
        <v>385</v>
      </c>
    </row>
    <row r="47" spans="1:5">
      <c s="3" r="A47" t="s">
        <v>364</v>
      </c>
    </row>
    <row r="48" spans="1:5">
      <c s="4" r="A48" t="s">
        <v>386</v>
      </c>
      <c s="5" r="B48" t="n">
        <v>3900</v>
      </c>
    </row>
    <row r="49" spans="1:5">
      <c s="4" r="A49" t="s">
        <v>387</v>
      </c>
      <c s="5" r="B49" t="n">
        <v>450</v>
      </c>
    </row>
    <row r="50" spans="1:5">
      <c s="4" r="A50" t="s">
        <v>388</v>
      </c>
      <c s="7" r="B50" t="n">
        <v>4350</v>
      </c>
      <c s="7" r="C50" t="n">
        <v>3900</v>
      </c>
      <c s="7" r="D50" t="n">
        <v>4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s>
  <sheetData>
    <row r="1" spans="1:7">
      <c s="1" r="A1" t="s">
        <v>389</v>
      </c>
      <c s="2" r="B1" t="s">
        <v>390</v>
      </c>
      <c s="2" r="C1" t="s">
        <v>391</v>
      </c>
      <c s="2" r="D1" t="s">
        <v>392</v>
      </c>
      <c s="2" r="E1" t="s">
        <v>393</v>
      </c>
      <c s="2" r="F1" t="s">
        <v>394</v>
      </c>
      <c s="2" r="G1" t="s">
        <v>238</v>
      </c>
    </row>
    <row r="2" spans="1:7">
      <c s="3" r="A2" t="s">
        <v>395</v>
      </c>
    </row>
    <row r="3" spans="1:7">
      <c s="4" r="A3" t="s">
        <v>71</v>
      </c>
      <c s="7" r="F3" t="n">
        <v>69202</v>
      </c>
      <c s="7" r="G3" t="n">
        <v>69056</v>
      </c>
    </row>
    <row r="4" spans="1:7">
      <c s="4" r="A4" t="s">
        <v>396</v>
      </c>
      <c s="5" r="F4" t="n">
        <v>8700</v>
      </c>
      <c s="7" r="G4" t="n">
        <v>9100</v>
      </c>
    </row>
    <row r="5" spans="1:7">
      <c s="4" r="A5" t="s">
        <v>397</v>
      </c>
    </row>
    <row r="6" spans="1:7">
      <c s="3" r="A6" t="s">
        <v>395</v>
      </c>
    </row>
    <row r="7" spans="1:7">
      <c s="4" r="A7" t="s">
        <v>398</v>
      </c>
      <c s="5" r="F7" t="n">
        <v>16600</v>
      </c>
    </row>
    <row r="8" spans="1:7">
      <c s="4" r="A8" t="s">
        <v>399</v>
      </c>
      <c s="5" r="F8" t="n">
        <v>0</v>
      </c>
    </row>
    <row r="9" spans="1:7">
      <c s="4" r="A9" t="s">
        <v>400</v>
      </c>
    </row>
    <row r="10" spans="1:7">
      <c s="3" r="A10" t="s">
        <v>395</v>
      </c>
    </row>
    <row r="11" spans="1:7">
      <c s="4" r="A11" t="s">
        <v>398</v>
      </c>
      <c s="5" r="F11" t="n">
        <v>79300</v>
      </c>
    </row>
    <row r="12" spans="1:7">
      <c s="4" r="A12" t="s">
        <v>401</v>
      </c>
    </row>
    <row r="13" spans="1:7">
      <c s="3" r="A13" t="s">
        <v>395</v>
      </c>
    </row>
    <row r="14" spans="1:7">
      <c s="4" r="A14" t="s">
        <v>402</v>
      </c>
      <c s="10" r="D14" t="n">
        <v>0.5</v>
      </c>
      <c s="5" r="F14" t="n">
        <v>340</v>
      </c>
    </row>
    <row r="15" spans="1:7">
      <c s="4" r="A15" t="s">
        <v>403</v>
      </c>
      <c s="5" r="F15" t="n">
        <v>0</v>
      </c>
    </row>
    <row r="16" spans="1:7">
      <c s="4" r="A16" t="s">
        <v>404</v>
      </c>
    </row>
    <row r="17" spans="1:7">
      <c s="3" r="A17" t="s">
        <v>395</v>
      </c>
    </row>
    <row r="18" spans="1:7">
      <c s="4" r="A18" t="s">
        <v>402</v>
      </c>
      <c s="11" r="E18" t="n">
        <v>3</v>
      </c>
      <c s="5" r="F18" t="n">
        <v>2300</v>
      </c>
    </row>
    <row r="19" spans="1:7">
      <c s="4" r="A19" t="s">
        <v>403</v>
      </c>
      <c s="5" r="F19" t="n">
        <v>0</v>
      </c>
    </row>
    <row r="20" spans="1:7">
      <c s="4" r="A20" t="s">
        <v>405</v>
      </c>
    </row>
    <row r="21" spans="1:7">
      <c s="3" r="A21" t="s">
        <v>406</v>
      </c>
    </row>
    <row r="22" spans="1:7">
      <c s="4" r="A22" t="s">
        <v>407</v>
      </c>
      <c s="4" r="C22" t="s">
        <v>408</v>
      </c>
    </row>
    <row r="23" spans="1:7">
      <c s="4" r="A23" t="s">
        <v>409</v>
      </c>
      <c s="7" r="C23" t="n">
        <v>100000</v>
      </c>
    </row>
    <row r="24" spans="1:7">
      <c s="4" r="A24" t="s">
        <v>410</v>
      </c>
    </row>
    <row r="25" spans="1:7">
      <c s="3" r="A25" t="s">
        <v>406</v>
      </c>
    </row>
    <row r="26" spans="1:7">
      <c s="4" r="A26" t="s">
        <v>407</v>
      </c>
      <c s="4" r="B26" t="s">
        <v>411</v>
      </c>
    </row>
    <row r="27" spans="1:7">
      <c s="4" r="A27" t="s">
        <v>409</v>
      </c>
      <c s="7" r="B27" t="n">
        <v>25000</v>
      </c>
    </row>
    <row r="28" spans="1:7">
      <c s="4" r="A28" t="s">
        <v>412</v>
      </c>
    </row>
    <row r="29" spans="1:7">
      <c s="3" r="A29" t="s">
        <v>395</v>
      </c>
    </row>
    <row r="30" spans="1:7">
      <c s="4" r="A30" t="s">
        <v>402</v>
      </c>
      <c s="5" r="F30" t="n">
        <v>200000</v>
      </c>
    </row>
    <row r="31" spans="1:7">
      <c s="4" r="A31" t="s">
        <v>413</v>
      </c>
      <c s="4" r="D31" t="s">
        <v>414</v>
      </c>
    </row>
    <row r="32" spans="1:7">
      <c s="4" r="A32" t="s">
        <v>403</v>
      </c>
      <c s="5" r="F32" t="n">
        <v>70000</v>
      </c>
    </row>
    <row r="33" spans="1:7">
      <c s="4" r="A33" t="s">
        <v>415</v>
      </c>
      <c s="5" r="F33" t="n">
        <v>22900</v>
      </c>
    </row>
    <row r="34" spans="1:7">
      <c s="4" r="A34" t="s">
        <v>416</v>
      </c>
      <c s="5" r="F34" t="n">
        <v>107100</v>
      </c>
    </row>
    <row r="35" spans="1:7">
      <c s="4" r="A35" t="s">
        <v>417</v>
      </c>
    </row>
    <row r="36" spans="1:7">
      <c s="3" r="A36" t="s">
        <v>395</v>
      </c>
    </row>
    <row r="37" spans="1:7">
      <c s="4" r="A37" t="s">
        <v>402</v>
      </c>
      <c s="5" r="F37" t="n">
        <v>62800</v>
      </c>
    </row>
    <row r="38" spans="1:7">
      <c s="4" r="A38" t="s">
        <v>415</v>
      </c>
      <c s="5" r="F38" t="n">
        <v>61000</v>
      </c>
    </row>
    <row r="39" spans="1:7">
      <c s="4" r="A39" t="s">
        <v>418</v>
      </c>
    </row>
    <row r="40" spans="1:7">
      <c s="3" r="A40" t="s">
        <v>395</v>
      </c>
    </row>
    <row r="41" spans="1:7">
      <c s="4" r="A41" t="s">
        <v>71</v>
      </c>
      <c s="7" r="F41" t="n">
        <v>69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9</v>
      </c>
      <c s="2" r="B1" t="s">
        <v>28</v>
      </c>
      <c s="2" r="D1" t="s">
        <v>1</v>
      </c>
    </row>
    <row r="2" spans="1:5">
      <c s="2" r="B2" t="s">
        <v>2</v>
      </c>
      <c s="2" r="C2" t="s">
        <v>29</v>
      </c>
      <c s="2" r="D2" t="s">
        <v>2</v>
      </c>
      <c s="2" r="E2" t="s">
        <v>29</v>
      </c>
    </row>
    <row r="3" spans="1:5">
      <c s="3" r="A3" t="s">
        <v>210</v>
      </c>
    </row>
    <row r="4" spans="1:5">
      <c s="4" r="A4" t="s">
        <v>420</v>
      </c>
      <c s="7" r="B4" t="n">
        <v>166</v>
      </c>
      <c s="7" r="C4" t="n">
        <v>157</v>
      </c>
      <c s="7" r="D4" t="n">
        <v>505</v>
      </c>
      <c s="7" r="E4" t="n">
        <v>463</v>
      </c>
    </row>
    <row r="5" spans="1:5">
      <c s="4" r="A5" t="s">
        <v>421</v>
      </c>
      <c s="5" r="B5" t="n">
        <v>2248</v>
      </c>
      <c s="5" r="C5" t="n">
        <v>2505</v>
      </c>
      <c s="5" r="D5" t="n">
        <v>6833</v>
      </c>
      <c s="5" r="E5" t="n">
        <v>7461</v>
      </c>
    </row>
    <row r="6" spans="1:5">
      <c s="4" r="A6" t="s">
        <v>422</v>
      </c>
      <c s="5" r="B6" t="n">
        <v>-3483</v>
      </c>
      <c s="5" r="C6" t="n">
        <v>-3313</v>
      </c>
      <c s="5" r="D6" t="n">
        <v>-10363</v>
      </c>
      <c s="5" r="E6" t="n">
        <v>-9869</v>
      </c>
    </row>
    <row r="7" spans="1:5">
      <c s="4" r="A7" t="s">
        <v>423</v>
      </c>
      <c s="5" r="B7" t="n">
        <v>183</v>
      </c>
      <c s="5" r="C7" t="n">
        <v>202</v>
      </c>
      <c s="5" r="D7" t="n">
        <v>521</v>
      </c>
      <c s="5" r="E7" t="n">
        <v>599</v>
      </c>
    </row>
    <row r="8" spans="1:5">
      <c s="4" r="A8" t="s">
        <v>424</v>
      </c>
      <c s="5" r="B8" t="n">
        <v>42</v>
      </c>
      <c s="5" r="C8" t="n">
        <v>38</v>
      </c>
      <c s="5" r="D8" t="n">
        <v>121</v>
      </c>
      <c s="5" r="E8" t="n">
        <v>114</v>
      </c>
    </row>
    <row r="9" spans="1:5">
      <c s="4" r="A9" t="s">
        <v>425</v>
      </c>
      <c s="7" r="B9" t="n">
        <v>-844</v>
      </c>
      <c s="7" r="C9" t="n">
        <v>-411</v>
      </c>
      <c s="7" r="D9" t="n">
        <v>-2383</v>
      </c>
      <c s="7" r="E9" t="n">
        <v>-12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7</v>
      </c>
      <c s="2" r="B1" t="s">
        <v>2</v>
      </c>
      <c s="2" r="C1" t="s">
        <v>68</v>
      </c>
    </row>
    <row r="2" spans="1:3">
      <c s="3" r="A2" t="s">
        <v>69</v>
      </c>
    </row>
    <row r="3" spans="1:3">
      <c s="4" r="A3" t="s">
        <v>70</v>
      </c>
      <c s="7" r="B3" t="n">
        <v>209305</v>
      </c>
      <c s="7" r="C3" t="n">
        <v>215849</v>
      </c>
    </row>
    <row r="4" spans="1:3">
      <c s="4" r="A4" t="s">
        <v>71</v>
      </c>
      <c s="5" r="B4" t="n">
        <v>69202</v>
      </c>
      <c s="5" r="C4" t="n">
        <v>69056</v>
      </c>
    </row>
    <row r="5" spans="1:3">
      <c s="4" r="A5" t="s">
        <v>72</v>
      </c>
      <c s="5" r="B5" t="n">
        <v>5601</v>
      </c>
      <c s="5" r="C5" t="n">
        <v>1196</v>
      </c>
    </row>
    <row r="6" spans="1:3">
      <c s="3" r="A6" t="s">
        <v>73</v>
      </c>
    </row>
    <row r="7" spans="1:3">
      <c s="4" r="A7" t="s">
        <v>74</v>
      </c>
      <c s="5" r="B7" t="n">
        <v>389370</v>
      </c>
      <c s="5" r="C7" t="n">
        <v>394179</v>
      </c>
    </row>
    <row r="8" spans="1:3">
      <c s="4" r="A8" t="s">
        <v>75</v>
      </c>
      <c s="5" r="B8" t="n">
        <v>12290</v>
      </c>
      <c s="5" r="C8" t="n">
        <v>16055</v>
      </c>
    </row>
    <row r="9" spans="1:3">
      <c s="4" r="A9" t="s">
        <v>76</v>
      </c>
      <c s="5" r="B9" t="n">
        <v>66259</v>
      </c>
      <c s="5" r="C9" t="n">
        <v>38775</v>
      </c>
    </row>
    <row r="10" spans="1:3">
      <c s="4" r="A10" t="s">
        <v>77</v>
      </c>
      <c s="5" r="B10" t="n">
        <v>37612</v>
      </c>
      <c s="5" r="C10" t="n">
        <v>30277</v>
      </c>
    </row>
    <row r="11" spans="1:3">
      <c s="4" r="A11" t="s">
        <v>78</v>
      </c>
      <c s="5" r="B11" t="n">
        <v>789639</v>
      </c>
      <c s="5" r="C11" t="n">
        <v>765387</v>
      </c>
    </row>
    <row r="12" spans="1:3">
      <c s="4" r="A12" t="s">
        <v>79</v>
      </c>
      <c s="5" r="B12" t="n">
        <v>13460</v>
      </c>
      <c s="5" r="C12" t="n">
        <v>15870</v>
      </c>
    </row>
    <row r="13" spans="1:3">
      <c s="4" r="A13" t="s">
        <v>80</v>
      </c>
      <c s="5" r="B13" t="n">
        <v>71220</v>
      </c>
      <c s="5" r="C13" t="n">
        <v>76209</v>
      </c>
    </row>
    <row r="14" spans="1:3">
      <c s="4" r="A14" t="s">
        <v>81</v>
      </c>
      <c s="5" r="B14" t="n">
        <v>71377</v>
      </c>
      <c s="5" r="C14" t="n">
        <v>64149</v>
      </c>
    </row>
    <row r="15" spans="1:3">
      <c s="4" r="A15" t="s">
        <v>82</v>
      </c>
      <c s="5" r="B15" t="n">
        <v>2707</v>
      </c>
      <c s="5" r="C15" t="n">
        <v>17849</v>
      </c>
    </row>
    <row r="16" spans="1:3">
      <c s="4" r="A16" t="s">
        <v>83</v>
      </c>
      <c s="5" r="B16" t="n">
        <v>239824</v>
      </c>
      <c s="5" r="C16" t="n">
        <v>184141</v>
      </c>
    </row>
    <row r="17" spans="1:3">
      <c s="4" r="A17" t="s">
        <v>84</v>
      </c>
      <c s="5" r="B17" t="n">
        <v>80466</v>
      </c>
      <c s="5" r="C17" t="n">
        <v>63618</v>
      </c>
    </row>
    <row r="18" spans="1:3">
      <c s="4" r="A18" t="s">
        <v>85</v>
      </c>
      <c s="5" r="B18" t="n">
        <v>17855</v>
      </c>
      <c s="5" r="C18" t="n">
        <v>7383</v>
      </c>
    </row>
    <row r="19" spans="1:3">
      <c s="4" r="A19" t="s">
        <v>86</v>
      </c>
      <c s="5" r="B19" t="n">
        <v>1286548</v>
      </c>
      <c s="5" r="C19" t="n">
        <v>1194606</v>
      </c>
    </row>
    <row r="20" spans="1:3">
      <c s="3" r="A20" t="s">
        <v>87</v>
      </c>
    </row>
    <row r="21" spans="1:3">
      <c s="4" r="A21" t="s">
        <v>88</v>
      </c>
      <c s="5" r="B21" t="n">
        <v>70000</v>
      </c>
    </row>
    <row r="22" spans="1:3">
      <c s="4" r="A22" t="s">
        <v>89</v>
      </c>
      <c s="5" r="B22" t="n">
        <v>35409</v>
      </c>
      <c s="5" r="C22" t="n">
        <v>31344</v>
      </c>
    </row>
    <row r="23" spans="1:3">
      <c s="4" r="A23" t="s">
        <v>90</v>
      </c>
      <c s="5" r="B23" t="n">
        <v>106448</v>
      </c>
      <c s="5" r="C23" t="n">
        <v>91690</v>
      </c>
    </row>
    <row r="24" spans="1:3">
      <c s="4" r="A24" t="s">
        <v>91</v>
      </c>
      <c s="5" r="B24" t="n">
        <v>133119</v>
      </c>
      <c s="5" r="C24" t="n">
        <v>133367</v>
      </c>
    </row>
    <row r="25" spans="1:3">
      <c s="4" r="A25" t="s">
        <v>92</v>
      </c>
      <c s="5" r="B25" t="n">
        <v>9979</v>
      </c>
      <c s="5" r="C25" t="n">
        <v>12737</v>
      </c>
    </row>
    <row r="26" spans="1:3">
      <c s="4" r="A26" t="s">
        <v>82</v>
      </c>
      <c s="5" r="B26" t="n">
        <v>4517</v>
      </c>
      <c s="5" r="C26" t="n">
        <v>474</v>
      </c>
    </row>
    <row r="27" spans="1:3">
      <c s="4" r="A27" t="s">
        <v>93</v>
      </c>
      <c s="5" r="B27" t="n">
        <v>545</v>
      </c>
      <c s="5" r="C27" t="n">
        <v>563</v>
      </c>
    </row>
    <row r="28" spans="1:3">
      <c s="4" r="A28" t="s">
        <v>94</v>
      </c>
      <c s="5" r="B28" t="n">
        <v>360017</v>
      </c>
      <c s="5" r="C28" t="n">
        <v>270175</v>
      </c>
    </row>
    <row r="29" spans="1:3">
      <c s="4" r="A29" t="s">
        <v>95</v>
      </c>
      <c s="5" r="B29" t="n">
        <v>101362</v>
      </c>
      <c s="5" r="C29" t="n">
        <v>101827</v>
      </c>
    </row>
    <row r="30" spans="1:3">
      <c s="4" r="A30" t="s">
        <v>96</v>
      </c>
      <c s="5" r="B30" t="n">
        <v>54461</v>
      </c>
      <c s="5" r="C30" t="n">
        <v>40103</v>
      </c>
    </row>
    <row r="31" spans="1:3">
      <c s="3" r="A31" t="s">
        <v>97</v>
      </c>
    </row>
    <row r="32" spans="1:3">
      <c s="4" r="A32" t="s">
        <v>98</v>
      </c>
      <c s="5" r="B32" t="n">
        <v>24602</v>
      </c>
      <c s="5" r="C32" t="n">
        <v>20669</v>
      </c>
    </row>
    <row r="33" spans="1:3">
      <c s="4" r="A33" t="s">
        <v>99</v>
      </c>
      <c s="5" r="B33" t="n">
        <v>802294</v>
      </c>
      <c s="5" r="C33" t="n">
        <v>803059</v>
      </c>
    </row>
    <row r="34" spans="1:3">
      <c s="4" r="A34" t="s">
        <v>100</v>
      </c>
      <c s="5" r="B34" t="n">
        <v>-20362</v>
      </c>
      <c s="5" r="C34" t="n">
        <v>-5372</v>
      </c>
    </row>
    <row r="35" spans="1:3">
      <c s="4" r="A35" t="s">
        <v>101</v>
      </c>
      <c s="5" r="B35" t="n">
        <v>-36078</v>
      </c>
      <c s="5" r="C35" t="n">
        <v>-36078</v>
      </c>
    </row>
    <row r="36" spans="1:3">
      <c s="4" r="A36" t="s">
        <v>102</v>
      </c>
      <c s="5" r="B36" t="n">
        <v>770456</v>
      </c>
      <c s="5" r="C36" t="n">
        <v>782278</v>
      </c>
    </row>
    <row r="37" spans="1:3">
      <c s="4" r="A37" t="s">
        <v>103</v>
      </c>
      <c s="5" r="B37" t="n">
        <v>252</v>
      </c>
      <c s="5" r="C37" t="n">
        <v>223</v>
      </c>
    </row>
    <row r="38" spans="1:3">
      <c s="4" r="A38" t="s">
        <v>104</v>
      </c>
      <c s="5" r="B38" t="n">
        <v>770708</v>
      </c>
      <c s="5" r="C38" t="n">
        <v>782501</v>
      </c>
    </row>
    <row r="39" spans="1:3">
      <c s="4" r="A39" t="s">
        <v>105</v>
      </c>
      <c s="7" r="B39" t="n">
        <v>1286548</v>
      </c>
      <c s="7" r="C39" t="n">
        <v>11946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34"/>
  </cols>
  <sheetData>
    <row r="1" spans="1:3">
      <c s="1" r="A1" t="s">
        <v>426</v>
      </c>
      <c s="2" r="B1" t="s">
        <v>427</v>
      </c>
      <c s="2" r="C1" t="s">
        <v>428</v>
      </c>
    </row>
    <row r="2" spans="1:3">
      <c s="4" r="A2" t="s">
        <v>429</v>
      </c>
    </row>
    <row r="3" spans="1:3">
      <c s="3" r="A3" t="s">
        <v>154</v>
      </c>
    </row>
    <row r="4" spans="1:3">
      <c s="4" r="A4" t="s">
        <v>430</v>
      </c>
      <c s="5" r="C4" t="n">
        <v>303104</v>
      </c>
    </row>
    <row r="5" spans="1:3">
      <c s="4" r="A5" t="s">
        <v>430</v>
      </c>
      <c s="5" r="C5" t="n">
        <v>1034689</v>
      </c>
    </row>
    <row r="6" spans="1:3">
      <c s="4" r="A6" t="s">
        <v>431</v>
      </c>
      <c s="5" r="B6" t="n">
        <v>1</v>
      </c>
    </row>
    <row r="7" spans="1:3">
      <c s="4" r="A7" t="s">
        <v>432</v>
      </c>
      <c s="5" r="C7" t="n">
        <v>160499</v>
      </c>
    </row>
    <row r="8" spans="1:3">
      <c s="4" r="A8" t="s">
        <v>433</v>
      </c>
      <c s="5" r="C8" t="n">
        <v>273131</v>
      </c>
    </row>
    <row r="9" spans="1:3">
      <c s="4" r="A9" t="s">
        <v>434</v>
      </c>
      <c s="5" r="C9" t="n">
        <v>230493</v>
      </c>
    </row>
    <row r="10" spans="1:3">
      <c s="3" r="A10" t="s">
        <v>435</v>
      </c>
    </row>
    <row r="11" spans="1:3">
      <c s="4" r="A11" t="s">
        <v>436</v>
      </c>
      <c s="5" r="C11" t="n">
        <v>642949</v>
      </c>
    </row>
    <row r="12" spans="1:3">
      <c s="4" r="A12" t="s">
        <v>437</v>
      </c>
      <c s="5" r="C12" t="n">
        <v>303104</v>
      </c>
    </row>
    <row r="13" spans="1:3">
      <c s="4" r="A13" t="s">
        <v>438</v>
      </c>
      <c s="5" r="C13" t="n">
        <v>-160499</v>
      </c>
    </row>
    <row r="14" spans="1:3">
      <c s="4" r="A14" t="s">
        <v>439</v>
      </c>
      <c s="5" r="C14" t="n">
        <v>-43341</v>
      </c>
    </row>
    <row r="15" spans="1:3">
      <c s="4" r="A15" t="s">
        <v>440</v>
      </c>
      <c s="5" r="C15" t="n">
        <v>742213</v>
      </c>
    </row>
    <row r="16" spans="1:3">
      <c s="3" r="A16" t="s">
        <v>441</v>
      </c>
    </row>
    <row r="17" spans="1:3">
      <c s="4" r="A17" t="s">
        <v>442</v>
      </c>
      <c s="8" r="C17" t="n">
        <v>46.43</v>
      </c>
    </row>
    <row r="18" spans="1:3">
      <c s="4" r="A18" t="s">
        <v>443</v>
      </c>
      <c s="9" r="C18" t="n">
        <v>48.14</v>
      </c>
    </row>
    <row r="19" spans="1:3">
      <c s="4" r="A19" t="s">
        <v>444</v>
      </c>
      <c s="9" r="C19" t="n">
        <v>45.91</v>
      </c>
    </row>
    <row r="20" spans="1:3">
      <c s="4" r="A20" t="s">
        <v>445</v>
      </c>
      <c s="9" r="C20" t="n">
        <v>47.48</v>
      </c>
    </row>
    <row r="21" spans="1:3">
      <c s="4" r="A21" t="s">
        <v>446</v>
      </c>
      <c s="8" r="C21" t="n">
        <v>47.17</v>
      </c>
    </row>
    <row r="22" spans="1:3">
      <c s="4" r="A22" t="s">
        <v>447</v>
      </c>
    </row>
    <row r="23" spans="1:3">
      <c s="3" r="A23" t="s">
        <v>154</v>
      </c>
    </row>
    <row r="24" spans="1:3">
      <c s="4" r="A24" t="s">
        <v>430</v>
      </c>
      <c s="5" r="C24" t="n">
        <v>546085</v>
      </c>
    </row>
    <row r="25" spans="1:3">
      <c s="4" r="A25" t="s">
        <v>448</v>
      </c>
      <c s="5" r="B25" t="n">
        <v>4</v>
      </c>
    </row>
    <row r="26" spans="1:3">
      <c s="4" r="A26" t="s">
        <v>449</v>
      </c>
    </row>
    <row r="27" spans="1:3">
      <c s="3" r="A27" t="s">
        <v>154</v>
      </c>
    </row>
    <row r="28" spans="1:3">
      <c s="4" r="A28" t="s">
        <v>430</v>
      </c>
      <c s="5" r="C28" t="n">
        <v>488604</v>
      </c>
    </row>
    <row r="29" spans="1:3">
      <c s="4" r="A29" t="s">
        <v>450</v>
      </c>
      <c s="4" r="C29" t="s">
        <v>451</v>
      </c>
    </row>
    <row r="30" spans="1:3">
      <c s="4" r="A30" t="s">
        <v>452</v>
      </c>
      <c s="5" r="C30" t="n">
        <v>1</v>
      </c>
    </row>
    <row r="31" spans="1:3">
      <c s="4" r="A31" t="s">
        <v>453</v>
      </c>
      <c s="5" r="C31"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24"/>
    <col customWidth="1" max="5" min="5" width="14"/>
  </cols>
  <sheetData>
    <row r="1" spans="1:5">
      <c s="1" r="A1" t="s">
        <v>454</v>
      </c>
      <c s="2" r="B1" t="s">
        <v>28</v>
      </c>
      <c s="2" r="D1" t="s">
        <v>1</v>
      </c>
    </row>
    <row r="2" spans="1:5">
      <c s="2" r="B2" t="s">
        <v>2</v>
      </c>
      <c s="2" r="C2" t="s">
        <v>29</v>
      </c>
      <c s="2" r="D2" t="s">
        <v>2</v>
      </c>
      <c s="2" r="E2" t="s">
        <v>29</v>
      </c>
    </row>
    <row r="3" spans="1:5">
      <c s="3" r="A3" t="s">
        <v>156</v>
      </c>
    </row>
    <row r="4" spans="1:5">
      <c s="4" r="A4" t="s">
        <v>455</v>
      </c>
      <c s="7" r="B4" t="n">
        <v>1361</v>
      </c>
      <c s="7" r="C4" t="n">
        <v>1785</v>
      </c>
      <c s="7" r="D4" t="n">
        <v>6652</v>
      </c>
      <c s="7" r="E4" t="n">
        <v>4370</v>
      </c>
    </row>
    <row r="5" spans="1:5">
      <c s="4" r="A5" t="s">
        <v>456</v>
      </c>
      <c s="4" r="D5" t="s">
        <v>457</v>
      </c>
    </row>
    <row r="6" spans="1:5">
      <c s="4" r="A6" t="s">
        <v>458</v>
      </c>
    </row>
    <row r="7" spans="1:5">
      <c s="3" r="A7" t="s">
        <v>156</v>
      </c>
    </row>
    <row r="8" spans="1:5">
      <c s="4" r="A8" t="s">
        <v>455</v>
      </c>
      <c s="5" r="B8" t="n">
        <v>1700</v>
      </c>
    </row>
    <row r="9" spans="1:5">
      <c s="4" r="A9" t="s">
        <v>429</v>
      </c>
    </row>
    <row r="10" spans="1:5">
      <c s="3" r="A10" t="s">
        <v>156</v>
      </c>
    </row>
    <row r="11" spans="1:5">
      <c s="4" r="A11" t="s">
        <v>459</v>
      </c>
      <c s="5" r="B11" t="n">
        <v>26500</v>
      </c>
      <c s="7" r="D11" t="n">
        <v>26500</v>
      </c>
    </row>
    <row r="12" spans="1:5">
      <c s="4" r="A12" t="s">
        <v>460</v>
      </c>
      <c s="7" r="D12" t="n">
        <v>13100</v>
      </c>
    </row>
    <row r="13" spans="1:5">
      <c s="4" r="A13" t="s">
        <v>461</v>
      </c>
      <c s="4" r="D13" t="s">
        <v>462</v>
      </c>
    </row>
    <row r="14" spans="1:5">
      <c s="4" r="A14" t="s">
        <v>463</v>
      </c>
    </row>
    <row r="15" spans="1:5">
      <c s="3" r="A15" t="s">
        <v>156</v>
      </c>
    </row>
    <row r="16" spans="1:5">
      <c s="4" r="A16" t="s">
        <v>455</v>
      </c>
      <c s="5" r="B16" t="n">
        <v>117</v>
      </c>
      <c s="5" r="C16" t="n">
        <v>192</v>
      </c>
      <c s="7" r="D16" t="n">
        <v>536</v>
      </c>
      <c s="5" r="E16" t="n">
        <v>397</v>
      </c>
    </row>
    <row r="17" spans="1:5">
      <c s="4" r="A17" t="s">
        <v>464</v>
      </c>
    </row>
    <row r="18" spans="1:5">
      <c s="3" r="A18" t="s">
        <v>156</v>
      </c>
    </row>
    <row r="19" spans="1:5">
      <c s="4" r="A19" t="s">
        <v>455</v>
      </c>
      <c s="7" r="B19" t="n">
        <v>1244</v>
      </c>
      <c s="7" r="C19" t="n">
        <v>1593</v>
      </c>
      <c s="7" r="D19" t="n">
        <v>6116</v>
      </c>
      <c s="7" r="E19" t="n">
        <v>39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65</v>
      </c>
      <c s="2" r="B1" t="s">
        <v>28</v>
      </c>
      <c s="2" r="D1" t="s">
        <v>235</v>
      </c>
    </row>
    <row r="2" spans="1:4">
      <c s="2" r="B2" t="s">
        <v>2</v>
      </c>
      <c s="2" r="C2" t="s">
        <v>259</v>
      </c>
      <c s="2" r="D2" t="s">
        <v>68</v>
      </c>
    </row>
    <row r="3" spans="1:4">
      <c s="3" r="A3" t="s">
        <v>158</v>
      </c>
    </row>
    <row r="4" spans="1:4">
      <c s="4" r="A4" t="s">
        <v>466</v>
      </c>
      <c s="4" r="B4" t="s">
        <v>467</v>
      </c>
      <c s="4" r="D4" t="s">
        <v>366</v>
      </c>
    </row>
    <row r="5" spans="1:4">
      <c s="4" r="A5" t="s">
        <v>468</v>
      </c>
      <c s="12" r="B5" t="n">
        <v>0.9</v>
      </c>
      <c s="12" r="C5" t="n">
        <v>29.3</v>
      </c>
    </row>
    <row r="6" spans="1:4">
      <c s="4" r="A6" t="s">
        <v>469</v>
      </c>
      <c s="13" r="B6" t="n">
        <v>6.7</v>
      </c>
      <c s="12" r="D6" t="n">
        <v>4.7</v>
      </c>
    </row>
    <row r="7" spans="1:4">
      <c s="4" r="A7" t="s">
        <v>470</v>
      </c>
      <c s="5" r="B7" t="n">
        <v>4</v>
      </c>
    </row>
    <row r="8" spans="1:4">
      <c s="4" r="A8" t="s">
        <v>471</v>
      </c>
      <c s="13" r="B8" t="n">
        <v>3.4</v>
      </c>
    </row>
    <row r="9" spans="1:4">
      <c s="4" r="A9" t="s">
        <v>472</v>
      </c>
      <c s="12" r="B9" t="n">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68</v>
      </c>
    </row>
    <row r="2" spans="1:3">
      <c s="4" r="A2" t="s">
        <v>474</v>
      </c>
    </row>
    <row r="3" spans="1:3">
      <c s="3" r="A3" t="s">
        <v>475</v>
      </c>
    </row>
    <row r="4" spans="1:3">
      <c s="4" r="A4" t="s">
        <v>476</v>
      </c>
      <c s="7" r="B4" t="n">
        <v>140100</v>
      </c>
      <c s="7" r="C4" t="n">
        <v>132100</v>
      </c>
    </row>
    <row r="5" spans="1:3">
      <c s="4" r="A5" t="s">
        <v>477</v>
      </c>
    </row>
    <row r="6" spans="1:3">
      <c s="3" r="A6" t="s">
        <v>475</v>
      </c>
    </row>
    <row r="7" spans="1:3">
      <c s="4" r="A7" t="s">
        <v>476</v>
      </c>
      <c s="5" r="B7" t="n">
        <v>241925</v>
      </c>
      <c s="5" r="C7" t="n">
        <v>249628</v>
      </c>
    </row>
    <row r="8" spans="1:3">
      <c s="4" r="A8" t="s">
        <v>478</v>
      </c>
    </row>
    <row r="9" spans="1:3">
      <c s="3" r="A9" t="s">
        <v>475</v>
      </c>
    </row>
    <row r="10" spans="1:3">
      <c s="4" r="A10" t="s">
        <v>476</v>
      </c>
      <c s="7" r="B10" t="n">
        <v>146767</v>
      </c>
      <c s="7" r="C10" t="n">
        <v>1369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68</v>
      </c>
    </row>
    <row r="2" spans="1:3">
      <c s="3" r="A2" t="s">
        <v>475</v>
      </c>
    </row>
    <row r="3" spans="1:3">
      <c s="4" r="A3" t="s">
        <v>480</v>
      </c>
      <c s="7" r="B3" t="n">
        <v>23159</v>
      </c>
      <c s="7" r="C3" t="n">
        <v>13309</v>
      </c>
    </row>
    <row r="4" spans="1:3">
      <c s="4" r="A4" t="s">
        <v>481</v>
      </c>
      <c s="5" r="B4" t="n">
        <v>22753</v>
      </c>
      <c s="5" r="C4" t="n">
        <v>12523</v>
      </c>
    </row>
    <row r="5" spans="1:3">
      <c s="4" r="A5" t="s">
        <v>482</v>
      </c>
    </row>
    <row r="6" spans="1:3">
      <c s="3" r="A6" t="s">
        <v>475</v>
      </c>
    </row>
    <row r="7" spans="1:3">
      <c s="4" r="A7" t="s">
        <v>480</v>
      </c>
      <c s="5" r="B7" t="n">
        <v>9693</v>
      </c>
      <c s="5" r="C7" t="n">
        <v>7389</v>
      </c>
    </row>
    <row r="8" spans="1:3">
      <c s="4" r="A8" t="s">
        <v>483</v>
      </c>
    </row>
    <row r="9" spans="1:3">
      <c s="3" r="A9" t="s">
        <v>475</v>
      </c>
    </row>
    <row r="10" spans="1:3">
      <c s="4" r="A10" t="s">
        <v>480</v>
      </c>
      <c s="5" r="B10" t="n">
        <v>13466</v>
      </c>
      <c s="5" r="C10" t="n">
        <v>5920</v>
      </c>
    </row>
    <row r="11" spans="1:3">
      <c s="4" r="A11" t="s">
        <v>484</v>
      </c>
    </row>
    <row r="12" spans="1:3">
      <c s="3" r="A12" t="s">
        <v>475</v>
      </c>
    </row>
    <row r="13" spans="1:3">
      <c s="4" r="A13" t="s">
        <v>481</v>
      </c>
      <c s="5" r="B13" t="n">
        <v>9287</v>
      </c>
      <c s="5" r="C13" t="n">
        <v>6645</v>
      </c>
    </row>
    <row r="14" spans="1:3">
      <c s="4" r="A14" t="s">
        <v>485</v>
      </c>
    </row>
    <row r="15" spans="1:3">
      <c s="3" r="A15" t="s">
        <v>475</v>
      </c>
    </row>
    <row r="16" spans="1:3">
      <c s="4" r="A16" t="s">
        <v>481</v>
      </c>
      <c s="7" r="B16" t="n">
        <v>13466</v>
      </c>
      <c s="7" r="C16" t="n">
        <v>58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28</v>
      </c>
      <c s="2" r="D1" t="s">
        <v>1</v>
      </c>
    </row>
    <row r="2" spans="1:5">
      <c s="2" r="B2" t="s">
        <v>2</v>
      </c>
      <c s="2" r="C2" t="s">
        <v>29</v>
      </c>
      <c s="2" r="D2" t="s">
        <v>2</v>
      </c>
      <c s="2" r="E2" t="s">
        <v>29</v>
      </c>
    </row>
    <row r="3" spans="1:5">
      <c s="3" r="A3" t="s">
        <v>475</v>
      </c>
    </row>
    <row r="4" spans="1:5">
      <c s="4" r="A4" t="s">
        <v>487</v>
      </c>
      <c s="7" r="B4" t="n">
        <v>-534</v>
      </c>
      <c s="7" r="C4" t="n">
        <v>-443</v>
      </c>
      <c s="7" r="D4" t="n">
        <v>-382</v>
      </c>
      <c s="7" r="E4" t="n">
        <v>-757</v>
      </c>
    </row>
    <row r="5" spans="1:5">
      <c s="4" r="A5" t="s">
        <v>488</v>
      </c>
      <c s="5" r="B5" t="n">
        <v>-156</v>
      </c>
      <c s="5" r="C5" t="n">
        <v>320</v>
      </c>
      <c s="5" r="D5" t="n">
        <v>1180</v>
      </c>
      <c s="5" r="E5" t="n">
        <v>355</v>
      </c>
    </row>
    <row r="6" spans="1:5">
      <c s="4" r="A6" t="s">
        <v>489</v>
      </c>
      <c s="5" r="C6" t="n">
        <v>-673</v>
      </c>
      <c s="5" r="E6" t="n">
        <v>164</v>
      </c>
    </row>
    <row r="7" spans="1:5">
      <c s="4" r="A7" t="s">
        <v>490</v>
      </c>
      <c s="5" r="B7" t="n">
        <v>300</v>
      </c>
      <c s="5" r="D7" t="n">
        <v>300</v>
      </c>
    </row>
    <row r="8" spans="1:5">
      <c s="4" r="A8" t="s">
        <v>491</v>
      </c>
    </row>
    <row r="9" spans="1:5">
      <c s="3" r="A9" t="s">
        <v>475</v>
      </c>
    </row>
    <row r="10" spans="1:5">
      <c s="4" r="A10" t="s">
        <v>487</v>
      </c>
      <c s="5" r="B10" t="n">
        <v>-534</v>
      </c>
      <c s="5" r="C10" t="n">
        <v>-443</v>
      </c>
      <c s="5" r="D10" t="n">
        <v>-382</v>
      </c>
      <c s="5" r="E10" t="n">
        <v>-757</v>
      </c>
    </row>
    <row r="11" spans="1:5">
      <c s="4" r="A11" t="s">
        <v>488</v>
      </c>
      <c s="7" r="B11" t="n">
        <v>-156</v>
      </c>
      <c s="5" r="C11" t="n">
        <v>320</v>
      </c>
      <c s="7" r="D11" t="n">
        <v>1180</v>
      </c>
      <c s="5" r="E11" t="n">
        <v>355</v>
      </c>
    </row>
    <row r="12" spans="1:5">
      <c s="4" r="A12" t="s">
        <v>492</v>
      </c>
    </row>
    <row r="13" spans="1:5">
      <c s="3" r="A13" t="s">
        <v>475</v>
      </c>
    </row>
    <row r="14" spans="1:5">
      <c s="4" r="A14" t="s">
        <v>489</v>
      </c>
      <c s="7" r="C14" t="n">
        <v>-673</v>
      </c>
      <c s="7" r="E14" t="n">
        <v>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s="1" r="A1" t="s">
        <v>493</v>
      </c>
      <c s="2" r="B1" t="s">
        <v>28</v>
      </c>
      <c s="2" r="C1" t="s">
        <v>1</v>
      </c>
    </row>
    <row r="2" spans="1:4">
      <c s="2" r="B2" t="s">
        <v>29</v>
      </c>
      <c s="2" r="C2" t="s">
        <v>29</v>
      </c>
      <c s="2" r="D2" t="s">
        <v>2</v>
      </c>
    </row>
    <row r="3" spans="1:4">
      <c s="4" r="A3" t="s">
        <v>491</v>
      </c>
    </row>
    <row r="4" spans="1:4">
      <c s="3" r="A4" t="s">
        <v>475</v>
      </c>
    </row>
    <row r="5" spans="1:4">
      <c s="4" r="A5" t="s">
        <v>494</v>
      </c>
      <c s="7" r="D5" t="n">
        <v>50000</v>
      </c>
    </row>
    <row r="6" spans="1:4">
      <c s="4" r="A6" t="s">
        <v>495</v>
      </c>
    </row>
    <row r="7" spans="1:4">
      <c s="3" r="A7" t="s">
        <v>475</v>
      </c>
    </row>
    <row r="8" spans="1:4">
      <c s="4" r="A8" t="s">
        <v>496</v>
      </c>
      <c s="7" r="B8" t="n">
        <v>700000</v>
      </c>
      <c s="7" r="C8"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97</v>
      </c>
      <c s="2" r="B1" t="s">
        <v>28</v>
      </c>
      <c s="2" r="D1" t="s">
        <v>1</v>
      </c>
    </row>
    <row r="2" spans="1:5">
      <c s="2" r="B2" t="s">
        <v>2</v>
      </c>
      <c s="2" r="C2" t="s">
        <v>29</v>
      </c>
      <c s="2" r="D2" t="s">
        <v>2</v>
      </c>
      <c s="2" r="E2" t="s">
        <v>29</v>
      </c>
    </row>
    <row r="3" spans="1:5">
      <c s="3" r="A3" t="s">
        <v>498</v>
      </c>
    </row>
    <row r="4" spans="1:5">
      <c s="4" r="A4" t="s">
        <v>499</v>
      </c>
      <c s="7" r="B4" t="n">
        <v>347806</v>
      </c>
      <c s="7" r="C4" t="n">
        <v>340357</v>
      </c>
      <c s="7" r="D4" t="n">
        <v>1005128</v>
      </c>
      <c s="7" r="E4" t="n">
        <v>1001986</v>
      </c>
    </row>
    <row r="5" spans="1:5">
      <c s="4" r="A5" t="s">
        <v>500</v>
      </c>
      <c s="5" r="B5" t="n">
        <v>10293</v>
      </c>
      <c s="5" r="C5" t="n">
        <v>19215</v>
      </c>
      <c s="5" r="D5" t="n">
        <v>40678</v>
      </c>
      <c s="5" r="E5" t="n">
        <v>53222</v>
      </c>
    </row>
    <row r="6" spans="1:5">
      <c s="4" r="A6" t="s">
        <v>109</v>
      </c>
      <c s="5" r="B6" t="n">
        <v>8653</v>
      </c>
      <c s="5" r="C6" t="n">
        <v>7511</v>
      </c>
      <c s="5" r="D6" t="n">
        <v>28717</v>
      </c>
      <c s="5" r="E6" t="n">
        <v>22740</v>
      </c>
    </row>
    <row r="7" spans="1:5">
      <c s="4" r="A7" t="s">
        <v>269</v>
      </c>
    </row>
    <row r="8" spans="1:5">
      <c s="3" r="A8" t="s">
        <v>498</v>
      </c>
    </row>
    <row r="9" spans="1:5">
      <c s="4" r="A9" t="s">
        <v>499</v>
      </c>
      <c s="5" r="B9" t="n">
        <v>133300</v>
      </c>
      <c s="5" r="C9" t="n">
        <v>153000</v>
      </c>
      <c s="5" r="D9" t="n">
        <v>411500</v>
      </c>
      <c s="5" r="E9" t="n">
        <v>429100</v>
      </c>
    </row>
    <row r="10" spans="1:5">
      <c s="4" r="A10" t="s">
        <v>500</v>
      </c>
      <c s="5" r="B10" t="n">
        <v>11700</v>
      </c>
      <c s="5" r="C10" t="n">
        <v>15300</v>
      </c>
      <c s="5" r="D10" t="n">
        <v>50800</v>
      </c>
      <c s="5" r="E10" t="n">
        <v>35200</v>
      </c>
    </row>
    <row r="11" spans="1:5">
      <c s="4" r="A11" t="s">
        <v>109</v>
      </c>
      <c s="5" r="B11" t="n">
        <v>2800</v>
      </c>
      <c s="5" r="C11" t="n">
        <v>2700</v>
      </c>
      <c s="5" r="D11" t="n">
        <v>8400</v>
      </c>
      <c s="5" r="E11" t="n">
        <v>8500</v>
      </c>
    </row>
    <row r="12" spans="1:5">
      <c s="4" r="A12" t="s">
        <v>270</v>
      </c>
    </row>
    <row r="13" spans="1:5">
      <c s="3" r="A13" t="s">
        <v>498</v>
      </c>
    </row>
    <row r="14" spans="1:5">
      <c s="4" r="A14" t="s">
        <v>499</v>
      </c>
      <c s="5" r="B14" t="n">
        <v>111900</v>
      </c>
      <c s="5" r="C14" t="n">
        <v>91800</v>
      </c>
      <c s="5" r="D14" t="n">
        <v>298400</v>
      </c>
      <c s="5" r="E14" t="n">
        <v>291700</v>
      </c>
    </row>
    <row r="15" spans="1:5">
      <c s="4" r="A15" t="s">
        <v>500</v>
      </c>
      <c s="5" r="B15" t="n">
        <v>3100</v>
      </c>
      <c s="5" r="C15" t="n">
        <v>1800</v>
      </c>
      <c s="5" r="D15" t="n">
        <v>4200</v>
      </c>
      <c s="5" r="E15" t="n">
        <v>6000</v>
      </c>
    </row>
    <row r="16" spans="1:5">
      <c s="4" r="A16" t="s">
        <v>109</v>
      </c>
      <c s="5" r="B16" t="n">
        <v>1900</v>
      </c>
      <c s="5" r="C16" t="n">
        <v>2700</v>
      </c>
      <c s="5" r="D16" t="n">
        <v>6200</v>
      </c>
      <c s="5" r="E16" t="n">
        <v>8500</v>
      </c>
    </row>
    <row r="17" spans="1:5">
      <c s="4" r="A17" t="s">
        <v>271</v>
      </c>
    </row>
    <row r="18" spans="1:5">
      <c s="3" r="A18" t="s">
        <v>498</v>
      </c>
    </row>
    <row r="19" spans="1:5">
      <c s="4" r="A19" t="s">
        <v>499</v>
      </c>
      <c s="5" r="B19" t="n">
        <v>102600</v>
      </c>
      <c s="5" r="C19" t="n">
        <v>95600</v>
      </c>
      <c s="5" r="D19" t="n">
        <v>295200</v>
      </c>
      <c s="5" r="E19" t="n">
        <v>281200</v>
      </c>
    </row>
    <row r="20" spans="1:5">
      <c s="4" r="A20" t="s">
        <v>500</v>
      </c>
      <c s="5" r="B20" t="n">
        <v>3200</v>
      </c>
      <c s="5" r="C20" t="n">
        <v>3300</v>
      </c>
      <c s="5" r="D20" t="n">
        <v>2800</v>
      </c>
      <c s="5" r="E20" t="n">
        <v>16100</v>
      </c>
    </row>
    <row r="21" spans="1:5">
      <c s="4" r="A21" t="s">
        <v>109</v>
      </c>
      <c s="5" r="B21" t="n">
        <v>3900</v>
      </c>
      <c s="5" r="C21" t="n">
        <v>1800</v>
      </c>
      <c s="5" r="D21" t="n">
        <v>13300</v>
      </c>
      <c s="5" r="E21" t="n">
        <v>5000</v>
      </c>
    </row>
    <row r="22" spans="1:5">
      <c s="4" r="A22" t="s">
        <v>501</v>
      </c>
    </row>
    <row r="23" spans="1:5">
      <c s="3" r="A23" t="s">
        <v>498</v>
      </c>
    </row>
    <row r="24" spans="1:5">
      <c s="4" r="A24" t="s">
        <v>109</v>
      </c>
      <c s="5" r="B24" t="n">
        <v>100</v>
      </c>
      <c s="5" r="C24" t="n">
        <v>300</v>
      </c>
      <c s="5" r="D24" t="n">
        <v>800</v>
      </c>
      <c s="5" r="E24" t="n">
        <v>700</v>
      </c>
    </row>
    <row r="25" spans="1:5">
      <c s="4" r="A25" t="s">
        <v>502</v>
      </c>
    </row>
    <row r="26" spans="1:5">
      <c s="3" r="A26" t="s">
        <v>498</v>
      </c>
    </row>
    <row r="27" spans="1:5">
      <c s="4" r="A27" t="s">
        <v>500</v>
      </c>
      <c s="7" r="B27" t="n">
        <v>-7700</v>
      </c>
      <c s="7" r="C27" t="n">
        <v>-1200</v>
      </c>
      <c s="7" r="D27" t="n">
        <v>-17100</v>
      </c>
      <c s="7" r="E27" t="n">
        <v>-4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03</v>
      </c>
      <c s="2" r="B1" t="s">
        <v>28</v>
      </c>
      <c s="2" r="D1" t="s">
        <v>1</v>
      </c>
    </row>
    <row r="2" spans="1:5">
      <c s="2" r="B2" t="s">
        <v>2</v>
      </c>
      <c s="2" r="C2" t="s">
        <v>29</v>
      </c>
      <c s="2" r="D2" t="s">
        <v>2</v>
      </c>
      <c s="2" r="E2" t="s">
        <v>29</v>
      </c>
    </row>
    <row r="3" spans="1:5">
      <c s="3" r="A3" t="s">
        <v>498</v>
      </c>
    </row>
    <row r="4" spans="1:5">
      <c s="4" r="A4" t="s">
        <v>504</v>
      </c>
      <c s="7" r="B4" t="n">
        <v>10293</v>
      </c>
      <c s="7" r="C4" t="n">
        <v>19215</v>
      </c>
      <c s="7" r="D4" t="n">
        <v>40678</v>
      </c>
      <c s="7" r="E4" t="n">
        <v>53222</v>
      </c>
    </row>
    <row r="5" spans="1:5">
      <c s="4" r="A5" t="s">
        <v>505</v>
      </c>
      <c s="7" r="B5" t="n">
        <v>8786</v>
      </c>
      <c s="7" r="C5" t="n">
        <v>12216</v>
      </c>
      <c s="7" r="D5" t="n">
        <v>2937</v>
      </c>
      <c s="7" r="E5" t="n">
        <v>36765</v>
      </c>
    </row>
    <row r="6" spans="1:5">
      <c s="4" r="A6" t="s">
        <v>506</v>
      </c>
      <c s="8" r="B6" t="n">
        <v>0.33</v>
      </c>
      <c s="8" r="C6" t="n">
        <v>0.46</v>
      </c>
      <c s="8" r="D6" t="n">
        <v>0.11</v>
      </c>
      <c s="8" r="E6" t="n">
        <v>1.37</v>
      </c>
    </row>
    <row r="7" spans="1:5">
      <c s="4" r="A7" t="s">
        <v>507</v>
      </c>
    </row>
    <row r="8" spans="1:5">
      <c s="3" r="A8" t="s">
        <v>498</v>
      </c>
    </row>
    <row r="9" spans="1:5">
      <c s="4" r="A9" t="s">
        <v>504</v>
      </c>
      <c s="7" r="C9" t="n">
        <v>-4800</v>
      </c>
      <c s="7" r="D9" t="n">
        <v>-13800</v>
      </c>
      <c s="7" r="E9" t="n">
        <v>-3800</v>
      </c>
    </row>
    <row r="10" spans="1:5">
      <c s="4" r="A10" t="s">
        <v>505</v>
      </c>
      <c s="7" r="B10" t="n">
        <v>300</v>
      </c>
      <c s="7" r="C10" t="n">
        <v>-2000</v>
      </c>
      <c s="7" r="D10" t="n">
        <v>10700</v>
      </c>
      <c s="7" r="E10" t="n">
        <v>-300</v>
      </c>
    </row>
    <row r="11" spans="1:5">
      <c s="4" r="A11" t="s">
        <v>506</v>
      </c>
      <c s="8" r="B11" t="n">
        <v>0.01</v>
      </c>
      <c s="8" r="C11" t="n">
        <v>0.07000000000000001</v>
      </c>
      <c s="8" r="D11" t="n">
        <v>0.4</v>
      </c>
      <c s="8" r="E11" t="n">
        <v>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s="1" r="A1" t="s">
        <v>508</v>
      </c>
      <c s="2" r="B1" t="s">
        <v>234</v>
      </c>
      <c s="2" r="G1" t="s">
        <v>28</v>
      </c>
    </row>
    <row r="2" spans="1:8">
      <c s="2" r="B2" t="s">
        <v>509</v>
      </c>
      <c s="2" r="C2" t="s">
        <v>510</v>
      </c>
      <c s="2" r="D2" t="s">
        <v>511</v>
      </c>
      <c s="2" r="E2" t="s">
        <v>512</v>
      </c>
      <c s="2" r="F2" t="s">
        <v>513</v>
      </c>
      <c s="2" r="G2" t="s">
        <v>509</v>
      </c>
      <c s="2" r="H2" t="s">
        <v>514</v>
      </c>
    </row>
    <row r="3" spans="1:8">
      <c s="3" r="A3" t="s">
        <v>164</v>
      </c>
    </row>
    <row r="4" spans="1:8">
      <c s="4" r="A4" t="s">
        <v>515</v>
      </c>
      <c s="12" r="C4" t="n">
        <v>3.6</v>
      </c>
    </row>
    <row r="5" spans="1:8">
      <c s="4" r="A5" t="s">
        <v>516</v>
      </c>
    </row>
    <row r="6" spans="1:8">
      <c s="3" r="A6" t="s">
        <v>164</v>
      </c>
    </row>
    <row r="7" spans="1:8">
      <c s="4" r="A7" t="s">
        <v>515</v>
      </c>
      <c s="12" r="G7" t="n">
        <v>3.6</v>
      </c>
    </row>
    <row r="8" spans="1:8">
      <c s="4" r="A8" t="s">
        <v>517</v>
      </c>
    </row>
    <row r="9" spans="1:8">
      <c s="3" r="A9" t="s">
        <v>164</v>
      </c>
    </row>
    <row r="10" spans="1:8">
      <c s="4" r="A10" t="s">
        <v>518</v>
      </c>
      <c s="5" r="F10" t="n">
        <v>1</v>
      </c>
    </row>
    <row r="11" spans="1:8">
      <c s="4" r="A11" t="s">
        <v>519</v>
      </c>
      <c s="4" r="F11" t="s">
        <v>291</v>
      </c>
    </row>
    <row r="12" spans="1:8">
      <c s="4" r="A12" t="s">
        <v>520</v>
      </c>
      <c s="12" r="F12" t="n">
        <v>4.5</v>
      </c>
    </row>
    <row r="13" spans="1:8">
      <c s="4" r="A13" t="s">
        <v>521</v>
      </c>
      <c s="12" r="E13" t="n">
        <v>2.9</v>
      </c>
    </row>
    <row r="14" spans="1:8">
      <c s="4" r="A14" t="s">
        <v>522</v>
      </c>
      <c s="12" r="E14" t="n">
        <v>2.9</v>
      </c>
      <c s="12" r="H14" t="n">
        <v>2.6</v>
      </c>
    </row>
    <row r="15" spans="1:8">
      <c s="4" r="A15" t="s">
        <v>523</v>
      </c>
      <c s="4" r="B15" t="s">
        <v>524</v>
      </c>
      <c s="4" r="D15" t="s">
        <v>524</v>
      </c>
    </row>
    <row r="16" spans="1:8">
      <c s="4" r="A16" t="s">
        <v>525</v>
      </c>
      <c s="12" r="B16" t="n">
        <v>0.7</v>
      </c>
      <c s="12" r="D16" t="n">
        <v>2.6</v>
      </c>
    </row>
    <row r="17" spans="1:8">
      <c s="4" r="A17" t="s">
        <v>526</v>
      </c>
      <c s="13" r="B17" t="n">
        <v>1.8</v>
      </c>
    </row>
    <row r="18" spans="1:8">
      <c s="4" r="A18" t="s">
        <v>527</v>
      </c>
    </row>
    <row r="19" spans="1:8">
      <c s="3" r="A19" t="s">
        <v>164</v>
      </c>
    </row>
    <row r="20" spans="1:8">
      <c s="4" r="A20" t="s">
        <v>515</v>
      </c>
      <c s="12" r="B20" t="n">
        <v>1.1</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28</v>
      </c>
      <c s="2" r="D1" t="s">
        <v>1</v>
      </c>
    </row>
    <row r="2" spans="1:5">
      <c s="2" r="B2" t="s">
        <v>2</v>
      </c>
      <c s="2" r="C2" t="s">
        <v>29</v>
      </c>
      <c s="2" r="D2" t="s">
        <v>2</v>
      </c>
      <c s="2" r="E2" t="s">
        <v>29</v>
      </c>
    </row>
    <row r="3" spans="1:5">
      <c s="3" r="A3" t="s">
        <v>107</v>
      </c>
    </row>
    <row r="4" spans="1:5">
      <c s="4" r="A4" t="s">
        <v>47</v>
      </c>
      <c s="7" r="B4" t="n">
        <v>8786</v>
      </c>
      <c s="7" r="C4" t="n">
        <v>12216</v>
      </c>
      <c s="7" r="D4" t="n">
        <v>2937</v>
      </c>
      <c s="7" r="E4" t="n">
        <v>36765</v>
      </c>
    </row>
    <row r="5" spans="1:5">
      <c s="3" r="A5" t="s">
        <v>108</v>
      </c>
    </row>
    <row r="6" spans="1:5">
      <c s="4" r="A6" t="s">
        <v>109</v>
      </c>
      <c s="5" r="B6" t="n">
        <v>8653</v>
      </c>
      <c s="5" r="C6" t="n">
        <v>7511</v>
      </c>
      <c s="5" r="D6" t="n">
        <v>28717</v>
      </c>
      <c s="5" r="E6" t="n">
        <v>22740</v>
      </c>
    </row>
    <row r="7" spans="1:5">
      <c s="4" r="A7" t="s">
        <v>110</v>
      </c>
      <c s="5" r="B7" t="n">
        <v>1361</v>
      </c>
      <c s="5" r="C7" t="n">
        <v>1785</v>
      </c>
      <c s="5" r="D7" t="n">
        <v>6652</v>
      </c>
      <c s="5" r="E7" t="n">
        <v>4370</v>
      </c>
    </row>
    <row r="8" spans="1:5">
      <c s="4" r="A8" t="s">
        <v>111</v>
      </c>
      <c s="5" r="B8" t="n">
        <v>-33406</v>
      </c>
      <c s="5" r="C8" t="n">
        <v>44524</v>
      </c>
      <c s="5" r="D8" t="n">
        <v>8186</v>
      </c>
      <c s="5" r="E8" t="n">
        <v>-27138</v>
      </c>
    </row>
    <row r="9" spans="1:5">
      <c s="3" r="A9" t="s">
        <v>112</v>
      </c>
    </row>
    <row r="10" spans="1:5">
      <c s="4" r="A10" t="s">
        <v>113</v>
      </c>
      <c s="5" r="B10" t="n">
        <v>-14606</v>
      </c>
      <c s="5" r="C10" t="n">
        <v>66036</v>
      </c>
      <c s="5" r="D10" t="n">
        <v>46492</v>
      </c>
      <c s="5" r="E10" t="n">
        <v>36737</v>
      </c>
    </row>
    <row r="11" spans="1:5">
      <c s="3" r="A11" t="s">
        <v>114</v>
      </c>
    </row>
    <row r="12" spans="1:5">
      <c s="4" r="A12" t="s">
        <v>115</v>
      </c>
      <c s="5" r="B12" t="n">
        <v>-712</v>
      </c>
      <c s="5" r="C12" t="n">
        <v>-3773</v>
      </c>
      <c s="5" r="D12" t="n">
        <v>-90172</v>
      </c>
      <c s="5" r="E12" t="n">
        <v>-83456</v>
      </c>
    </row>
    <row r="13" spans="1:5">
      <c s="4" r="A13" t="s">
        <v>116</v>
      </c>
      <c s="5" r="B13" t="n">
        <v>-13163</v>
      </c>
      <c s="5" r="C13" t="n">
        <v>-2589</v>
      </c>
      <c s="5" r="D13" t="n">
        <v>-15743</v>
      </c>
      <c s="5" r="E13" t="n">
        <v>-13536</v>
      </c>
    </row>
    <row r="14" spans="1:5">
      <c s="4" r="A14" t="s">
        <v>117</v>
      </c>
      <c s="5" r="B14" t="n">
        <v>-1611</v>
      </c>
      <c s="5" r="D14" t="n">
        <v>-6201</v>
      </c>
    </row>
    <row r="15" spans="1:5">
      <c s="4" r="A15" t="s">
        <v>118</v>
      </c>
      <c s="5" r="D15" t="n">
        <v>1196</v>
      </c>
      <c s="5" r="E15" t="n">
        <v>4055</v>
      </c>
    </row>
    <row r="16" spans="1:5">
      <c s="4" r="A16" t="s">
        <v>119</v>
      </c>
      <c s="5" r="D16" t="n">
        <v>-2993</v>
      </c>
    </row>
    <row r="17" spans="1:5">
      <c s="4" r="A17" t="s">
        <v>120</v>
      </c>
      <c s="5" r="B17" t="n">
        <v>-15486</v>
      </c>
      <c s="5" r="C17" t="n">
        <v>-6362</v>
      </c>
      <c s="5" r="D17" t="n">
        <v>-113913</v>
      </c>
      <c s="5" r="E17" t="n">
        <v>-92937</v>
      </c>
    </row>
    <row r="18" spans="1:5">
      <c s="3" r="A18" t="s">
        <v>121</v>
      </c>
    </row>
    <row r="19" spans="1:5">
      <c s="4" r="A19" t="s">
        <v>122</v>
      </c>
      <c s="5" r="B19" t="n">
        <v>25000</v>
      </c>
      <c s="5" r="C19" t="n">
        <v>8000</v>
      </c>
      <c s="5" r="D19" t="n">
        <v>95000</v>
      </c>
      <c s="5" r="E19" t="n">
        <v>38000</v>
      </c>
    </row>
    <row r="20" spans="1:5">
      <c s="4" r="A20" t="s">
        <v>123</v>
      </c>
      <c s="5" r="B20" t="n">
        <v>-10000</v>
      </c>
      <c s="5" r="C20" t="n">
        <v>-30000</v>
      </c>
      <c s="5" r="D20" t="n">
        <v>-25000</v>
      </c>
      <c s="5" r="E20" t="n">
        <v>-30000</v>
      </c>
    </row>
    <row r="21" spans="1:5">
      <c s="4" r="A21" t="s">
        <v>124</v>
      </c>
      <c s="5" r="B21" t="n">
        <v>-134</v>
      </c>
      <c s="5" r="C21" t="n">
        <v>-147</v>
      </c>
      <c s="5" r="D21" t="n">
        <v>-403</v>
      </c>
      <c s="5" r="E21" t="n">
        <v>-431</v>
      </c>
    </row>
    <row r="22" spans="1:5">
      <c s="4" r="A22" t="s">
        <v>125</v>
      </c>
      <c s="5" r="E22" t="n">
        <v>113</v>
      </c>
    </row>
    <row r="23" spans="1:5">
      <c s="4" r="A23" t="s">
        <v>126</v>
      </c>
      <c s="5" r="B23" t="n">
        <v>-929</v>
      </c>
      <c s="5" r="D23" t="n">
        <v>-2652</v>
      </c>
    </row>
    <row r="24" spans="1:5">
      <c s="4" r="A24" t="s">
        <v>127</v>
      </c>
      <c s="5" r="D24" t="n">
        <v>-3627</v>
      </c>
      <c s="5" r="E24" t="n">
        <v>-3215</v>
      </c>
    </row>
    <row r="25" spans="1:5">
      <c s="4" r="A25" t="s">
        <v>128</v>
      </c>
      <c s="5" r="B25" t="n">
        <v>-45</v>
      </c>
      <c s="5" r="C25" t="n">
        <v>-44</v>
      </c>
      <c s="5" r="D25" t="n">
        <v>-146</v>
      </c>
      <c s="5" r="E25" t="n">
        <v>353</v>
      </c>
    </row>
    <row r="26" spans="1:5">
      <c s="4" r="A26" t="s">
        <v>129</v>
      </c>
      <c s="5" r="C26" t="n">
        <v>-1251</v>
      </c>
      <c s="5" r="E26" t="n">
        <v>-2368</v>
      </c>
    </row>
    <row r="27" spans="1:5">
      <c s="4" r="A27" t="s">
        <v>130</v>
      </c>
      <c s="5" r="B27" t="n">
        <v>13892</v>
      </c>
      <c s="5" r="C27" t="n">
        <v>-23442</v>
      </c>
      <c s="5" r="D27" t="n">
        <v>63172</v>
      </c>
      <c s="5" r="E27" t="n">
        <v>2452</v>
      </c>
    </row>
    <row r="28" spans="1:5">
      <c s="4" r="A28" t="s">
        <v>131</v>
      </c>
      <c s="5" r="B28" t="n">
        <v>17401</v>
      </c>
      <c s="5" r="C28" t="n">
        <v>5266</v>
      </c>
      <c s="5" r="D28" t="n">
        <v>-2295</v>
      </c>
      <c s="5" r="E28" t="n">
        <v>16697</v>
      </c>
    </row>
    <row r="29" spans="1:5">
      <c s="4" r="A29" t="s">
        <v>132</v>
      </c>
      <c s="5" r="B29" t="n">
        <v>1201</v>
      </c>
      <c s="5" r="C29" t="n">
        <v>41498</v>
      </c>
      <c s="5" r="D29" t="n">
        <v>-6544</v>
      </c>
      <c s="5" r="E29" t="n">
        <v>-37051</v>
      </c>
    </row>
    <row r="30" spans="1:5">
      <c s="4" r="A30" t="s">
        <v>133</v>
      </c>
      <c s="5" r="B30" t="n">
        <v>208104</v>
      </c>
      <c s="5" r="C30" t="n">
        <v>125343</v>
      </c>
      <c s="5" r="D30" t="n">
        <v>215849</v>
      </c>
      <c s="5" r="E30" t="n">
        <v>203892</v>
      </c>
    </row>
    <row r="31" spans="1:5">
      <c s="4" r="A31" t="s">
        <v>134</v>
      </c>
      <c s="5" r="B31" t="n">
        <v>209305</v>
      </c>
      <c s="5" r="C31" t="n">
        <v>166841</v>
      </c>
      <c s="5" r="D31" t="n">
        <v>209305</v>
      </c>
      <c s="5" r="E31" t="n">
        <v>166841</v>
      </c>
    </row>
    <row r="32" spans="1:5">
      <c s="4" r="A32" t="s">
        <v>135</v>
      </c>
    </row>
    <row r="33" spans="1:5">
      <c s="3" r="A33" t="s">
        <v>107</v>
      </c>
    </row>
    <row r="34" spans="1:5">
      <c s="4" r="A34" t="s">
        <v>47</v>
      </c>
      <c s="5" r="B34" t="n">
        <v>-200</v>
      </c>
      <c s="5" r="D34" t="n">
        <v>-2000</v>
      </c>
    </row>
    <row r="35" spans="1:5">
      <c s="3" r="A35" t="s">
        <v>136</v>
      </c>
    </row>
    <row r="36" spans="1:5">
      <c s="4" r="A36" t="s">
        <v>137</v>
      </c>
      <c s="5" r="B36" t="n">
        <v>44</v>
      </c>
      <c s="5" r="D36" t="n">
        <v>8898</v>
      </c>
    </row>
    <row r="37" spans="1:5">
      <c s="4" r="A37" t="s">
        <v>138</v>
      </c>
    </row>
    <row r="38" spans="1:5">
      <c s="3" r="A38" t="s">
        <v>107</v>
      </c>
    </row>
    <row r="39" spans="1:5">
      <c s="4" r="A39" t="s">
        <v>47</v>
      </c>
      <c s="7" r="B39" t="n">
        <v>-300</v>
      </c>
      <c s="7" r="C39" t="n">
        <v>-1700</v>
      </c>
      <c s="7" r="D39" t="n">
        <v>-1500</v>
      </c>
      <c s="5" r="E39" t="n">
        <v>3800</v>
      </c>
    </row>
    <row r="40" spans="1:5">
      <c s="3" r="A40" t="s">
        <v>136</v>
      </c>
    </row>
    <row r="41" spans="1:5">
      <c s="4" r="A41" t="s">
        <v>137</v>
      </c>
      <c s="7" r="E41" t="n">
        <v>1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5"/>
    <col customWidth="1" max="6" min="6" width="21"/>
  </cols>
  <sheetData>
    <row r="1" spans="1:6">
      <c s="1" r="A1" t="s">
        <v>528</v>
      </c>
      <c s="2" r="B1" t="s">
        <v>28</v>
      </c>
      <c s="2" r="E1" t="s">
        <v>1</v>
      </c>
    </row>
    <row r="2" spans="1:6">
      <c s="2" r="B2" t="s">
        <v>394</v>
      </c>
      <c s="2" r="C2" t="s">
        <v>509</v>
      </c>
      <c s="2" r="D2" t="s">
        <v>514</v>
      </c>
      <c s="2" r="E2" t="s">
        <v>529</v>
      </c>
      <c s="2" r="F2" t="s">
        <v>514</v>
      </c>
    </row>
    <row r="3" spans="1:6">
      <c s="3" r="A3" t="s">
        <v>530</v>
      </c>
    </row>
    <row r="4" spans="1:6">
      <c s="4" r="A4" t="s">
        <v>531</v>
      </c>
      <c s="5" r="E4" t="n">
        <v>100</v>
      </c>
    </row>
    <row r="5" spans="1:6">
      <c s="4" r="A5" t="s">
        <v>38</v>
      </c>
      <c s="7" r="B5" t="n">
        <v>127</v>
      </c>
      <c s="7" r="C5" t="n">
        <v>5400</v>
      </c>
      <c s="7" r="D5" t="n">
        <v>24</v>
      </c>
      <c s="7" r="E5" t="n">
        <v>5385</v>
      </c>
      <c s="7" r="F5" t="n">
        <v>227</v>
      </c>
    </row>
    <row r="6" spans="1:6">
      <c s="4" r="A6" t="s">
        <v>502</v>
      </c>
    </row>
    <row r="7" spans="1:6">
      <c s="3" r="A7" t="s">
        <v>530</v>
      </c>
    </row>
    <row r="8" spans="1:6">
      <c s="4" r="A8" t="s">
        <v>38</v>
      </c>
      <c s="5" r="B8" t="n">
        <v>100</v>
      </c>
      <c s="5" r="E8" t="n">
        <v>600</v>
      </c>
      <c s="5" r="F8" t="n">
        <v>-100</v>
      </c>
    </row>
    <row r="9" spans="1:6">
      <c s="4" r="A9" t="s">
        <v>269</v>
      </c>
    </row>
    <row r="10" spans="1:6">
      <c s="3" r="A10" t="s">
        <v>530</v>
      </c>
    </row>
    <row r="11" spans="1:6">
      <c s="4" r="A11" t="s">
        <v>38</v>
      </c>
      <c s="5" r="B11" t="n">
        <v>100</v>
      </c>
      <c s="5" r="E11" t="n">
        <v>500</v>
      </c>
    </row>
    <row r="12" spans="1:6">
      <c s="4" r="A12" t="s">
        <v>270</v>
      </c>
    </row>
    <row r="13" spans="1:6">
      <c s="3" r="A13" t="s">
        <v>530</v>
      </c>
    </row>
    <row r="14" spans="1:6">
      <c s="4" r="A14" t="s">
        <v>38</v>
      </c>
      <c s="5" r="B14" t="n">
        <v>100</v>
      </c>
      <c s="5" r="E14" t="n">
        <v>300</v>
      </c>
    </row>
    <row r="15" spans="1:6">
      <c s="4" r="A15" t="s">
        <v>271</v>
      </c>
    </row>
    <row r="16" spans="1:6">
      <c s="3" r="A16" t="s">
        <v>530</v>
      </c>
    </row>
    <row r="17" spans="1:6">
      <c s="4" r="A17" t="s">
        <v>38</v>
      </c>
      <c s="7" r="B17" t="n">
        <v>-200</v>
      </c>
      <c s="7" r="E17" t="n">
        <v>4000</v>
      </c>
      <c s="7" r="F17" t="n">
        <v>3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r="1" spans="1:6">
      <c s="1" r="A1" t="s">
        <v>532</v>
      </c>
      <c s="2" r="B1" t="s">
        <v>28</v>
      </c>
      <c s="2" r="E1" t="s">
        <v>1</v>
      </c>
    </row>
    <row r="2" spans="1:6">
      <c s="2" r="B2" t="s">
        <v>2</v>
      </c>
      <c s="2" r="C2" t="s">
        <v>259</v>
      </c>
      <c s="2" r="D2" t="s">
        <v>29</v>
      </c>
      <c s="2" r="E2" t="s">
        <v>2</v>
      </c>
      <c s="2" r="F2" t="s">
        <v>29</v>
      </c>
    </row>
    <row r="3" spans="1:6">
      <c s="3" r="A3" t="s">
        <v>533</v>
      </c>
    </row>
    <row r="4" spans="1:6">
      <c s="4" r="A4" t="s">
        <v>534</v>
      </c>
      <c s="7" r="E4" t="n">
        <v>800</v>
      </c>
    </row>
    <row r="5" spans="1:6">
      <c s="4" r="A5" t="s">
        <v>535</v>
      </c>
      <c s="7" r="B5" t="n">
        <v>127</v>
      </c>
      <c s="7" r="C5" t="n">
        <v>5400</v>
      </c>
      <c s="7" r="D5" t="n">
        <v>24</v>
      </c>
      <c s="5" r="E5" t="n">
        <v>5385</v>
      </c>
      <c s="7" r="F5" t="n">
        <v>227</v>
      </c>
    </row>
    <row r="6" spans="1:6">
      <c s="4" r="A6" t="s">
        <v>536</v>
      </c>
      <c s="5" r="E6" t="n">
        <v>-4400</v>
      </c>
    </row>
    <row r="7" spans="1:6">
      <c s="4" r="A7" t="s">
        <v>537</v>
      </c>
      <c s="7" r="B7" t="n">
        <v>1800</v>
      </c>
      <c s="7" r="E7" t="n">
        <v>18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STATEMENTS OF COMP</vt:lpstr>
      <vt:lpstr>CONSOLIDATED BALANCE SHEETS</vt:lpstr>
      <vt:lpstr>CONSOLIDATED STATEMENTS OF CASH</vt:lpstr>
      <vt:lpstr>Basis for Presentation</vt:lpstr>
      <vt:lpstr>Acquisitions</vt:lpstr>
      <vt:lpstr>Net Income Per Share</vt:lpstr>
      <vt:lpstr>Balance Sheet Details</vt:lpstr>
      <vt:lpstr>Fair Value of Financial Instrum</vt:lpstr>
      <vt:lpstr>Financing Arrangements</vt:lpstr>
      <vt:lpstr>Pension Plans</vt:lpstr>
      <vt:lpstr>Stockholders' Equity</vt:lpstr>
      <vt:lpstr>Stock-Based Compensation</vt:lpstr>
      <vt:lpstr>Income Taxes</vt:lpstr>
      <vt:lpstr>Derivative Instruments and Hedg</vt:lpstr>
      <vt:lpstr>Segment Information</vt:lpstr>
      <vt:lpstr>Legal Matters</vt:lpstr>
      <vt:lpstr>Restructuring Costs</vt:lpstr>
      <vt:lpstr>Basis for Presentation (Policie</vt:lpstr>
      <vt:lpstr>Basis for Presentation (Tables)</vt:lpstr>
      <vt:lpstr>Acquisitions (Tables)</vt:lpstr>
      <vt:lpstr>Net Income Per Share (Tables)</vt:lpstr>
      <vt:lpstr>Balance Sheet Details (Tables)</vt:lpstr>
      <vt:lpstr>Fair Value of Financial Instr25</vt:lpstr>
      <vt:lpstr>Pension Plans (Tables)</vt:lpstr>
      <vt:lpstr>Stockholders' Equity (Tables)</vt:lpstr>
      <vt:lpstr>Stock-Based Compensation (Table</vt:lpstr>
      <vt:lpstr>Derivative Instruments and He29</vt:lpstr>
      <vt:lpstr>Segment Information (Tables)</vt:lpstr>
      <vt:lpstr>Restructuring Costs (Tables)</vt:lpstr>
      <vt:lpstr>Basis for Presentation (Details</vt:lpstr>
      <vt:lpstr>Basis for Presentation (Detai33</vt:lpstr>
      <vt:lpstr>Acquisitions (Details)</vt:lpstr>
      <vt:lpstr>Net Income Per Share (Details)</vt:lpstr>
      <vt:lpstr>Balance Sheet Details (Details)</vt:lpstr>
      <vt:lpstr>Fair Value of Financial Instr37</vt:lpstr>
      <vt:lpstr>Financing Arrangements (Details</vt:lpstr>
      <vt:lpstr>Pension Plans (Details)</vt:lpstr>
      <vt:lpstr>Stockholders' Equity (Details)</vt:lpstr>
      <vt:lpstr>Stock-Based Compensation (Detai</vt:lpstr>
      <vt:lpstr>Income Taxes (Details)</vt:lpstr>
      <vt:lpstr>Derivative Instruments and He43</vt:lpstr>
      <vt:lpstr>Derivative Instruments and He44</vt:lpstr>
      <vt:lpstr>Derivative Instruments and He45</vt:lpstr>
      <vt:lpstr>Derivative Instruments and He46</vt:lpstr>
      <vt:lpstr>Segment Information (Details)</vt:lpstr>
      <vt:lpstr>Segment Information (Detail 2)</vt:lpstr>
      <vt:lpstr>Legal Matters (Details)</vt:lpstr>
      <vt:lpstr>Restructuring Costs (Details)</vt:lpstr>
      <vt:lpstr>Restructuring Cos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4:47Z</dcterms:created>
  <dcterms:modified xmlns:dcterms="http://purl.org/dc/terms/" xmlns:xsi="http://www.w3.org/2001/XMLSchema-instance" xsi:type="dcterms:W3CDTF">2015-08-06T16:04:47Z</dcterms:modified>
  <dc:title xmlns:dc="http://purl.org/dc/elements/1.1/">Untitled</dc:title>
  <dc:description xmlns:dc="http://purl.org/dc/elements/1.1/"/>
  <dc:subject xmlns:dc="http://purl.org/dc/elements/1.1/"/>
  <cp:keywords/>
  <cp:category/>
</cp:coreProperties>
</file>